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Loss Reserv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Other Comprehensive Income (Tab" sheetId="29" state="visible" r:id="rId29"/>
    <sheet xmlns:r="http://schemas.openxmlformats.org/officeDocument/2006/relationships" name="Benefit Plans (Tables)" sheetId="30" state="visible" r:id="rId30"/>
    <sheet xmlns:r="http://schemas.openxmlformats.org/officeDocument/2006/relationships" name="Loss Reserves (Tables)" sheetId="31" state="visible" r:id="rId31"/>
    <sheet xmlns:r="http://schemas.openxmlformats.org/officeDocument/2006/relationships" name="Share-Based Compensation (Table" sheetId="32" state="visible" r:id="rId32"/>
    <sheet xmlns:r="http://schemas.openxmlformats.org/officeDocument/2006/relationships" name="Nature of Business and Basis _2" sheetId="33" state="visible" r:id="rId33"/>
    <sheet xmlns:r="http://schemas.openxmlformats.org/officeDocument/2006/relationships" name="Significant Accounting Polici_4" sheetId="34" state="visible" r:id="rId34"/>
    <sheet xmlns:r="http://schemas.openxmlformats.org/officeDocument/2006/relationships" name="Debt - Summary of Debt Obligati" sheetId="35" state="visible" r:id="rId35"/>
    <sheet xmlns:r="http://schemas.openxmlformats.org/officeDocument/2006/relationships" name="Debt - Narrative (Details)" sheetId="36" state="visible" r:id="rId36"/>
    <sheet xmlns:r="http://schemas.openxmlformats.org/officeDocument/2006/relationships" name="Reinsurance - Summary of Premiu" sheetId="37" state="visible" r:id="rId37"/>
    <sheet xmlns:r="http://schemas.openxmlformats.org/officeDocument/2006/relationships" name="Reinsurance - Narrative (Detail" sheetId="38" state="visible" r:id="rId38"/>
    <sheet xmlns:r="http://schemas.openxmlformats.org/officeDocument/2006/relationships" name="Reinsurance - Summary of Quota " sheetId="39" state="visible" r:id="rId39"/>
    <sheet xmlns:r="http://schemas.openxmlformats.org/officeDocument/2006/relationships" name="Reinsurance Reinsurance - Varia" sheetId="40" state="visible" r:id="rId40"/>
    <sheet xmlns:r="http://schemas.openxmlformats.org/officeDocument/2006/relationships" name="Litigation and Contingencies (D" sheetId="41" state="visible" r:id="rId41"/>
    <sheet xmlns:r="http://schemas.openxmlformats.org/officeDocument/2006/relationships" name="Earnings per Share (Details)" sheetId="42" state="visible" r:id="rId42"/>
    <sheet xmlns:r="http://schemas.openxmlformats.org/officeDocument/2006/relationships" name="Investments (Details)" sheetId="43" state="visible" r:id="rId43"/>
    <sheet xmlns:r="http://schemas.openxmlformats.org/officeDocument/2006/relationships" name="Investments - Amortized Cost an" sheetId="44" state="visible" r:id="rId44"/>
    <sheet xmlns:r="http://schemas.openxmlformats.org/officeDocument/2006/relationships" name="Investments - Equity Securities" sheetId="45" state="visible" r:id="rId45"/>
    <sheet xmlns:r="http://schemas.openxmlformats.org/officeDocument/2006/relationships" name="Investments - Securities In Unr" sheetId="46" state="visible" r:id="rId46"/>
    <sheet xmlns:r="http://schemas.openxmlformats.org/officeDocument/2006/relationships" name="Fair Value Measurements (Detail" sheetId="47" state="visible" r:id="rId47"/>
    <sheet xmlns:r="http://schemas.openxmlformats.org/officeDocument/2006/relationships" name="Fair Value Measurements - Unobs" sheetId="48" state="visible" r:id="rId48"/>
    <sheet xmlns:r="http://schemas.openxmlformats.org/officeDocument/2006/relationships" name="Fair Value Measurements - Asset" sheetId="49" state="visible" r:id="rId49"/>
    <sheet xmlns:r="http://schemas.openxmlformats.org/officeDocument/2006/relationships" name="Other Comprehensive Income (Det" sheetId="50" state="visible" r:id="rId50"/>
    <sheet xmlns:r="http://schemas.openxmlformats.org/officeDocument/2006/relationships" name="Benefit Plans (Details)" sheetId="51" state="visible" r:id="rId51"/>
    <sheet xmlns:r="http://schemas.openxmlformats.org/officeDocument/2006/relationships" name="Loss Reserves (Details)" sheetId="52" state="visible" r:id="rId52"/>
    <sheet xmlns:r="http://schemas.openxmlformats.org/officeDocument/2006/relationships" name="Loss Reserves - Reconciliation " sheetId="53" state="visible" r:id="rId53"/>
    <sheet xmlns:r="http://schemas.openxmlformats.org/officeDocument/2006/relationships" name="Loss Reserves - Delinquent Item" sheetId="54" state="visible" r:id="rId54"/>
    <sheet xmlns:r="http://schemas.openxmlformats.org/officeDocument/2006/relationships" name="Shareholders' Equity (Details)" sheetId="55" state="visible" r:id="rId55"/>
    <sheet xmlns:r="http://schemas.openxmlformats.org/officeDocument/2006/relationships" name="Share-Based Compensation (Detai" sheetId="56" state="visible" r:id="rId56"/>
    <sheet xmlns:r="http://schemas.openxmlformats.org/officeDocument/2006/relationships" name="Statutory Information (Details)"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1-10816</t>
  </si>
  <si>
    <t>Entity Registrant Name</t>
  </si>
  <si>
    <t>MGIC Investment Corp</t>
  </si>
  <si>
    <t>Entity Incorporation, State or Country Code</t>
  </si>
  <si>
    <t>WI</t>
  </si>
  <si>
    <t>Entity Tax Identification Number</t>
  </si>
  <si>
    <t>39-1486475</t>
  </si>
  <si>
    <t>Entity Address, Address Line One</t>
  </si>
  <si>
    <t>250 E. Kilbourn Avenue</t>
  </si>
  <si>
    <t>Entity Address, City or Town</t>
  </si>
  <si>
    <t>Milwaukee,</t>
  </si>
  <si>
    <t>Entity Address, State or Province</t>
  </si>
  <si>
    <t>Entity Address, Postal Zip Code</t>
  </si>
  <si>
    <t>53202</t>
  </si>
  <si>
    <t>City Area Code</t>
  </si>
  <si>
    <t>(414)</t>
  </si>
  <si>
    <t>Local Phone Number</t>
  </si>
  <si>
    <t>347-6480</t>
  </si>
  <si>
    <t>Title of each class</t>
  </si>
  <si>
    <t>Common stock</t>
  </si>
  <si>
    <t>Trading Symbol</t>
  </si>
  <si>
    <t>MT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76437</t>
  </si>
  <si>
    <t>Current Fiscal Year End Date</t>
  </si>
  <si>
    <t>--12-31</t>
  </si>
  <si>
    <t>Document Fiscal Year Focus</t>
  </si>
  <si>
    <t>2019</t>
  </si>
  <si>
    <t>Document Fiscal Period Focus</t>
  </si>
  <si>
    <t>Q2</t>
  </si>
  <si>
    <t>Amendment Flag</t>
  </si>
  <si>
    <t>CONSOLIDATED BALANCE SHEETS - USD ($) $ in Thousands</t>
  </si>
  <si>
    <t>Dec. 31, 2018</t>
  </si>
  <si>
    <t>Investment portfolio:</t>
  </si>
  <si>
    <t>Fixed income, available-for-sale, at fair value (amortized cost 2019 - $5,357,436; 2018 - $5,196,784)</t>
  </si>
  <si>
    <t>Equity securities, at fair value (cost 2019 - $3,991; 2018 - $3,993)</t>
  </si>
  <si>
    <t>Other invested assets, at cost</t>
  </si>
  <si>
    <t>Total investment portfolio</t>
  </si>
  <si>
    <t>Cash and cash equivalents</t>
  </si>
  <si>
    <t>Restricted 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ederal Home Loan Bank advance</t>
  </si>
  <si>
    <t>Senior notes</t>
  </si>
  <si>
    <t>Convertible junior subordinated debentures</t>
  </si>
  <si>
    <t>Other liabilities</t>
  </si>
  <si>
    <t>Total liabilities</t>
  </si>
  <si>
    <t>Contingencies</t>
  </si>
  <si>
    <t xml:space="preserve"> </t>
  </si>
  <si>
    <t>Shareholders’ equity:</t>
  </si>
  <si>
    <t>Common stock (one dollar par value, shares authorized 1,000,000; shares issued 2019 - 371,353; 2018 - 371,353; shares outstanding 2019 - 354,177; 2018 - 355,371)</t>
  </si>
  <si>
    <t>Paid-in capital</t>
  </si>
  <si>
    <t>Treasury stock at cost (shares 2019 - 17,176; 2018 - 15,982)</t>
  </si>
  <si>
    <t>Accumulated other comprehensive income (loss), net of tax</t>
  </si>
  <si>
    <t>Retained earnings</t>
  </si>
  <si>
    <t>Total shareholders’ equity</t>
  </si>
  <si>
    <t>Total liabilities and shareholders’ equity</t>
  </si>
  <si>
    <t>CONSOLIDATED BALANCE SHEETS (Parenthetical) - USD ($) $ in Thousands</t>
  </si>
  <si>
    <t>Statement of Financial Position [Abstract]</t>
  </si>
  <si>
    <t>Fixed maturities, amortized cost</t>
  </si>
  <si>
    <t>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 $ in Thousands</t>
  </si>
  <si>
    <t>3 Months Ended</t>
  </si>
  <si>
    <t>Jun. 30, 2018</t>
  </si>
  <si>
    <t>Premiums written:</t>
  </si>
  <si>
    <t>Direct</t>
  </si>
  <si>
    <t>Assumed</t>
  </si>
  <si>
    <t>Ceded</t>
  </si>
  <si>
    <t>Net premiums written</t>
  </si>
  <si>
    <t>Decrease (increase) in unearned premiums, net</t>
  </si>
  <si>
    <t>Net premiums earned</t>
  </si>
  <si>
    <t>Investment income, net of expenses</t>
  </si>
  <si>
    <t>Net realized investment gains (losses)</t>
  </si>
  <si>
    <t>Other revenue</t>
  </si>
  <si>
    <t>Total revenues</t>
  </si>
  <si>
    <t>Losses and expenses:</t>
  </si>
  <si>
    <t>Losses incurred, net</t>
  </si>
  <si>
    <t>Amortization of deferred policy acquisition costs</t>
  </si>
  <si>
    <t>Other underwriting and operating expenses, net</t>
  </si>
  <si>
    <t>Interest expense</t>
  </si>
  <si>
    <t>Total losses and expenses</t>
  </si>
  <si>
    <t>Income before tax</t>
  </si>
  <si>
    <t>Provision for income taxes</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 net of tax:</t>
  </si>
  <si>
    <t>Change in unrealized investment gains and losses</t>
  </si>
  <si>
    <t>Benefit plan adjustments</t>
  </si>
  <si>
    <t>Other comprehensive income (loss), net of tax</t>
  </si>
  <si>
    <t>Comprehensive income</t>
  </si>
  <si>
    <t>CONSOLIDATED STATEMENTS OF SHAREHOLDERS' EQUITY - USD ($) $ in Thousands</t>
  </si>
  <si>
    <t>Total</t>
  </si>
  <si>
    <t>Treasury stock</t>
  </si>
  <si>
    <t>Accumulated other comprehensive income (loss)</t>
  </si>
  <si>
    <t>Balance, beginning of period at Dec. 31, 2017</t>
  </si>
  <si>
    <t>Increase (Decrease) in Stockholders' Equity [Roll Forward]</t>
  </si>
  <si>
    <t>Net common stock issued under share-based compensation plans</t>
  </si>
  <si>
    <t>Reissuance of treasury stock, net under share-based compensation plans</t>
  </si>
  <si>
    <t>Equity compensation</t>
  </si>
  <si>
    <t>Repurchase of common stock</t>
  </si>
  <si>
    <t>Balance, end of period at Jun. 30, 2018</t>
  </si>
  <si>
    <t>Balance, beginning of period at Mar. 31, 2018</t>
  </si>
  <si>
    <t>Balance, beginning of period at Dec. 31, 2018</t>
  </si>
  <si>
    <t>Balance, end of period at Jun. 30, 2019</t>
  </si>
  <si>
    <t>Balance, beginning of period at Mar. 31, 2019</t>
  </si>
  <si>
    <t>CONSOLIDATED STATEMENTS OF CASH FLOWS - USD ($) $ in Thousands</t>
  </si>
  <si>
    <t>Cash flows from operating activities:</t>
  </si>
  <si>
    <t>Adjustments to reconcile net income to net cash provided by operating activities:</t>
  </si>
  <si>
    <t>Depreciation and amortization</t>
  </si>
  <si>
    <t>Deferred tax expense</t>
  </si>
  <si>
    <t>Net realized investment losses</t>
  </si>
  <si>
    <t>Change in certain assets and liabilities:</t>
  </si>
  <si>
    <t>Premium receivable</t>
  </si>
  <si>
    <t>Profit commission receivable</t>
  </si>
  <si>
    <t>Return premium accrual</t>
  </si>
  <si>
    <t>Current income taxes</t>
  </si>
  <si>
    <t>Other, net</t>
  </si>
  <si>
    <t>Net cash provided by operating activities</t>
  </si>
  <si>
    <t>Cash flows from investing activities:</t>
  </si>
  <si>
    <t>Purchases of investments</t>
  </si>
  <si>
    <t>Proceeds from sales of investments</t>
  </si>
  <si>
    <t>Proceeds from maturity of fixed income securities</t>
  </si>
  <si>
    <t>Net increase in payable for securities</t>
  </si>
  <si>
    <t>Additions to property and equipment</t>
  </si>
  <si>
    <t>Net cash used in investing activities</t>
  </si>
  <si>
    <t>Cash flows from financing activities:</t>
  </si>
  <si>
    <t>Payment of withholding taxes related to share-based compensation net share settlement</t>
  </si>
  <si>
    <t>Net cash used in financing activities</t>
  </si>
  <si>
    <t>Net increase in cash and cash equivalents and restricted cash and cash equivalents</t>
  </si>
  <si>
    <t>Cash and cash equivalents and restricted cash and cash equivalents at beginning of period</t>
  </si>
  <si>
    <t>Cash and cash equivalents and restricted cash and cash equivalents at end of period</t>
  </si>
  <si>
    <t>Nature of Business and Basis of Presentation</t>
  </si>
  <si>
    <t>Organization, Consolidation and Presentation of Financial Statements [Abstract]</t>
  </si>
  <si>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MGIC Assurance Corporation (“MAC”) and MGIC Indemnity Corporation (“MIC”), insurance subsidiaries of MGIC, provide insurance for certain mortgages under Fannie Mae and Freddie Mac (the “GSEs”) credit risk transfer program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8 included in our 2018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the interim period may not be indicative of the results that may be expected for the year ending December 31, 2019 . Substantially all of our insurance written since 2008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insurance in force, calculated from tables of factors with several risk dimensions and subject to a floor amount). Based on our interpretation of the PMIERs, as of June 30, 2019 , MGIC’s Available Assets are in excess of its Minimum Required Assets; and MGIC is in compliance with the financial requirements of the PMIERs and eligible to insure loans purchased by the GSEs. Reclassifications Certain reclassifications to 2018 amounts have been made in the accompanying financial statements to conform to the 2019 presentation. Subsequent events We have considered subsequent events through the date of this filing. On July 25, 2019, the Board of Directors declared a quarterly cash dividend to holders of the company’s common stock of $0.06 per share payable on September 20, 2019, to shareholders of record at the close of business on August 30, 2019. On August 2, 2019, we entered into an agreement to settle a claims paying practices dispute for which we previously had recognized a probable loss. There was no additional loss recognized as a result of entering into the agreement, as the settlement amount is in line with our original estimate of the probable loss. The agreement remains subject to GSE approval.</t>
  </si>
  <si>
    <t>Significant Accounting Policies</t>
  </si>
  <si>
    <t>New Accounting Pronouncements and Changes in Accounting Principles [Abstract]</t>
  </si>
  <si>
    <t>Significant Accounting Policies 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Federal tax law permits mortgage guaranty insurance companies to deduct from taxable income, subject to certain limitations, the amounts added to contingency loss reserves that are recorded for regulatory purposes. The amounts we deduct must generally be included in taxable income in the tenth subsequent year. The deduction is allowed only to the extent that we purchase and hold U.S. government non-interest-bearing tax and loss bonds in an amount equal to the tax benefit attributable to the deduction. We account for these purchases as a payment of current federal income tax. Recent accounting and reporting developments Accounting standards effective in 2019, or early adopted, and relevant to our financial statements Accounting Standard Update (“ASU”) 2016-02 - Leases In February 2016, the Financial Accounting Standards Board (“FASB”) amended the previous leasing standard and created ASC 842, Leases. ASC 842 requires a lessee to recognize a right-of-use asset and lease liability for substantially all leases. Effective for the quarter ended March 31, 2019, we adopted the updated guidance for leases and also elected to apply all practical expedients applicable to us in the updated guidance for transition of leases in effect at adoption. The adoption of the updated guidance resulted in the recognition of an immaterial right-of-use asset as part of other assets and a lease liability as part of other liabilities in the consolidated balance sheet. The adoption of the updated guidance did not have a material effect on our consolidated results of operations or liquidity. Our minimum future operating lease payments as of June 30, 2019 totaled $2.3 million . Prospective Accounting Standards Table 2.1 shows the relevant new amendments to accounting standards, which are not yet effective or adopted. Standard / Interpretation Table 2.1 Amended Standards Effective date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Measurement of Credit Losses on Financial Instruments In June 2016, the FASB issued updated guidance that requires immediate recognition of estimated credit losses expected to occur over the remaining life of many financial instruments. Entities will be required to incorporate their forecast of future economic conditions into their loss estimate unless such forecast is not reasonable and supportable, in which case the entity will revert to historical loss experience. The allowance for current expected credit losses (“CECL”) generally reduces the amortized cost basis of the financial instrument to the amount an entity expects to collect, however, credit losses relating to available-for-sale fixed maturity securities are to be recorded through an allowance for credit losses,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In May 2019, the FASB amended this guidance to provide entities with an option to irrevocably elect the fair value option for eligible instruments in order to provide targeted transition relief that is intended to increase comparability of financial statement information for some entities that otherwise would have measured similar financial instruments using different measurement methodologies. The effective dates remain the same. We are currently evaluating the impacts the adoption of this guidance will have on our consolidated financial statements and disclosures, but do not expect it to have a material impact.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will require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An entity is permitted to early adopt any guidance that removed or modified disclosures upon issuance of this update and to delay adoption of the additional disclosures until its effective date. We are currently evaluating the impacts the adoption of this guidance will have on our consolidated financial statement disclosures, but do not expect it to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t>
  </si>
  <si>
    <t>Debt</t>
  </si>
  <si>
    <t>Debt Disclosure [Abstract]</t>
  </si>
  <si>
    <t>Debt Debt obligations The par value of our long-term debt obligations and their aggregate carrying values as of June 30, 2019 and December 31, 2018 are presented in table 3.1 below. Long-term debt obligations Table 3.1 (In millions) June 30, December 31, FHLB Advance - 1.91%, due February 2023 $ 155.0 $ 155.0 5.75% Notes, due August 2023 (par value: $425 million) 420.3 419.7 9% Debentures, due April 2063 (1) 256.9 256.9 Long-term debt, carrying value $ 832.2 $ 831.6 (1) Convertible at any time prior to maturity at the holder’s option, at an initial conversion rate, which is subject to adjustment, of 74.0741 shares per $1,000 principal amount, representing an initial conversion price of approximately $13.50 per share. In the event of a cash dividend to all or substantially all holders of our common stock, the conversion rate shall be increased by multiplying the conversion rate in effect immediately prior to the ex-dividend date for such distribution by a fraction, (a) the numerator shall be the current market price of our common stock on the ex-dividend date; and (b) the denominator shall be the current market price of our common stock on the ex-dividend date less the amount by which the dividend per share exceeds $0.025 . No adjustment in the conversion rate shall be required unless such adjustment would require an increase or decrease of at least one percent in such rate; provided that any such adjustments that are not required to be made shall be carried forward and such carry-forward adjustments shall be made, regardless of whether the aggregate adjustment is less than one percent at the end of each fiscal year, or in certain other circumstances. The conversion price per share is $1,000 divided by the conversion rate, and will change upon a change in the conversion rate. If a holder elects to convert its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The 5.75% Senior Notes (“ 5.75% Notes”), 9% Convertible Junior Subordinated Debentures (“ 9% Debentures”) are obligations of our holding company, MGIC Investment Corporation, and not of its subsidiaries. The Federal Home Loan Bank Advance (the “FHLB Advance”) is an obligation of MGIC. In May 2019, we terminated our $175 million unsecured revolving credit facility. At the time of termination there were no amounts drawn on the credit facility. The unused portion of our revolving credit facility was subject to recurring commitment fees, which are reflected in interest payments. Interest payments Interest payments for the six months ended June 30, 2019 and 2018 were $25.5 million and $25.6 million , respectively.</t>
  </si>
  <si>
    <t>Reinsurance</t>
  </si>
  <si>
    <t>Reinsurance Disclosures [Abstract]</t>
  </si>
  <si>
    <t>Reinsurance The reinsurance agreements to which we are a party, excluding captive agreements (which were immaterial), are discussed below. The effect of all of our reinsurance agreements on premiums earned and losses incurred is shown in table 4.1 below. Reinsurance Table 4.1 Three Months Ended June 30, Six Months Ended June 30, (In thousands) 2019 2018 2019 2018 Premiums earned: Direct $ 287,183 $ 268,236 $ 566,796 $ 533,487 Assumed 1,015 106 1,887 227 Ceded (41,096 ) (21,378 ) (71,820 ) (54,643 ) Net premiums earned $ 247,102 $ 246,964 $ 496,863 $ 479,071 Losses incurred: Direct $ 25,276 $ (16,778 ) $ 66,080 $ 14,723 Assumed (9 ) (100 ) (76 ) (10 ) Ceded (3,431 ) 3,423 (5,105 ) (4,318 ) Losses incurred, net $ 21,836 $ (13,455 ) $ 60,899 $ 10,395 Quota share reinsurance We utilize quota share reinsurance transactions (“QSR Transactions”) to manage our exposure to losses resulting from our mortgage guaranty insurance policies and to provide reinsurance capital credit under the PMIERs. Each of the reinsurers under our QSR Transactions has an insurer financial strength rating of A- or better by Standard and Poor’s Rating Services, A.M. Best or both. 2019 QSR Transaction. We entered into a QSR transaction with a group of unaffiliated reinsurers with an effective date of January 1, 2019 (“2019 QSR Transaction”), which provides coverage on eligible new insurance written in 2019. Under the 2019 QSR Transaction, we will cede losses and premiums on or after the effective date through December 31, 2030, at which time the agreement expires. Early termination of the agreement can be elected by us effective December 31, 2021 or bi-annually thereafter, for a fee, or under specified scenarios for no fee upon prior written notice, including if we will receive less than 90% of the full credit amount under the PMIERs for the risk ceded in any required calculation period. The structure of the 2019 QSR Transaction is a 30% quota share, with a one-time option, elected by us, to reduce the cede rate to either 25% or 20% effective July 1, 2020, or bi-annually thereafter, for a fee, for all policies covered, with a 20% ceding commission as well as a profit commission. Generally, under the 2019 QSR Transaction, we will receive a profit commission provided that the loss ratio on the loans covered under the agreement remains below 62% . 2018 and prior QSR Transactions. See Note 9 of Notes to Consolidated Financial Statements in our 2018 Form 10-K for more information about our QSR Transactions entered into prior to 2019. 2015 QSR Transaction. We terminated a portion of our 2015 QSR Transaction effective June 30, 2019 and entered into an amended quota share reinsurance agreement with certain participants from the existing reinsurance panel that effectively reduces the quota share cede rate from 30% to 15% on the remaining eligible insurance. During the second quarter of 2019, we incurred a termination fee of $6.8 million , which was paid in July to participants of the reinsurance panel that are not participating in the amended 2015 QSR Transaction. Under the amended 2015 QSR Transaction we cede losses and premiums through December 31, 2031, at which time the agreement expires. Early termination of the amended agreement can be elected by us effective June 30, 2021 for no fee, or under specified scenarios, including if we will receive less than 90% of the full credit amount under the PMIERs for the risk ceded in any required calculation period. Generally, under our amended 2015 QSR Transaction, we will receive a profit commission provided that the loss ratio on the covered loans remains below 68% . Table 4.2 below presents a summary of our quota share reinsurance agreements for the three and six months ended June 30, 2019 and 2018. Quota Share Reinsurance Table 4.2 Three Months Ended June 30, Six Months Ended June 30, (In thousands) 2019 2018 2019 2018 Ceded premiums written and earned, net of profit commission (1) $ 36,525 $ 21,432 $ 64,689 $ 54,468 Ceded losses incurred 3,440 (3,735 ) 5,116 4,053 Ceding commissions (2) 13,356 12,640 26,765 25,285 Profit commission 37,021 41,769 75,902 71,958 (1) Premiums are ceded on an earned and received basis as defined in the agreements. The three and six months ended June 30, 2019 include the $6.8 million termination fee discussed in “2015 QSR Transaction” above. (2) Ceding commissions are reported within Other underwriting and operating expenses, net on the consolidated statements of operations. Under the terms of the QSR Transactions, ceded premiums, ceding commission and profit commission are settled net on a quarterly basis. The ceded premiums due after deducting the related ceding commission and profit commission is reported within “Other liabilities” on the consolidated balance sheets. The reinsurance recoverable on loss reserves related to our QSR Transactions was $18.3 million as of June 30, 2019 and $33.2 million as of December 31, 2018 . The reinsurance recoverable balance is secured by funds on deposit from the reinsurers which are based on the funding requirements of PMIERs that address ceded risk. Excess of loss reinsurance Home Re. We have aggregate excess of loss reinsurance agreements with unaffiliated special purpose insurers domiciled in Bermuda (“Home Re Transactions”). For the reinsurance coverage periods, we retain the first layer of the respective aggregate losses, and a Home Re special purpose insurer will then provide second layer coverage up to the outstanding reinsurance coverage amount. We retain losses in excess of the outstanding reinsurance coverage amount. The aggregate excess of loss reinsurance coverage decreases over a ten-year period, subject to certain conditions, as the underlying covered mortgages amortize, principal is repaid, or mortgage insurance losses are paid. MGIC has rights to terminate the Home Re Transactions. The Home Re special purpose insurers financed the coverages by issuing mortgage insurance-linked notes (“ILNs”) to unaffiliated investors in an aggregate amount equal to the initial reinsurance coverage amounts. The notes have ten-year legal maturities and are non-recourse to any assets of MGIC or affiliates. The proceeds of the notes, which were deposited into reinsurance trusts for the benefit of MGIC, will be the source of reinsurance claim payments to MGIC and principal repayments on the ILNs. Home Re entities Table 4.3 (In thousands) Home Re entity (Issue Date) Policy Inforce Dates Termination Option Date (1) Remaining First Layer Retention Remaining Excess of Loss Reinsurance Coverages Home Re 2018-1 Ltd. (Oct. - 2018) July 1, 2016 - December 31, 2017 October 25, 2025 $ 168,691 $ 318,636 Home Re 2019-1 Ltd. (May - 2019) January 1, 2018 - March 31, 2019 May 25, 2026 185,730 315,739 Total $ 354,421 $ 634,375 (1) We have the right to terminate the excess-of-loss reinsurance agreements under certain circumstances and on any payment date on or after the respective termination option date. The reinsurance premiums ceded to each Home Re special purpose insurer are composed of coverage, initial expense and supplemental premiums. The coverage premiums are generally calculated as the difference between the amount of interest payable to Home Re on the notes it issued to raise funds to collateralize its reinsurance obligations to us, and the investment income collected on the collateral assets. The amount of monthly reinsurance coverage premium ceded will fluctuate due to change in one-month LIBOR and changes in money market rates that affect investment income collected on the assets in the reinsurance trust. As the reinsurance premium will vary based on changes in these rates, we concluded that each reinsurance agreement contains an embedded derivative that is accounted for separately as a freestanding derivative. The fair values of the derivatives at June 30, 2019 , were not material to our consolidated balance sheet, and the change in fair values during the three and six months ended June 30, 2019 were not material to our consolidated statements of operations. Total ceded premiums were $4.5 million and $7.0 million for the three and six months ended June 30, 2019 , respectively. At the time the Home Re Transactions were entered into, we assessed whether each Home Re entity wa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We concluded that each Home Re entity is a VIE. However, given that MGIC (1) does not have the unilateral power to direct the activities that most significantly affect each Home Re entity’s economic performance and (2) does not have the obligation to absorb losses or the right to receive benefits of each Home Re entity, consolidation of either Home Re entity is not required. We are required to disclose our maximum exposure to loss, which we consider to be an amount that we could be required to record in our statements of operations, as a result of our involvement with the VIEs under our Home Re Transactions. As of June 30, 2019 , and December 31, 2018, we did not have material exposure to the VIEs as we have no investment in the VIEs and had no reinsurance claim payments due from either VIE under our reinsurance agreements. We are unable to determine the timing or extent of claims from losses that are ceded under the reinsurance agreements. The VIE assets are deposited in reinsurance trusts for the benefit of MGIC that will be the source of reinsurance claim payments to MGIC. The purpose of the reinsurance trusts is to provide security to MGIC for the obligations of the VIEs under the reinsurance agreement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agreement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agreements should its claims not be paid. We consider our exposure to loss from our reinsurance agreements with the VIEs to be remote. The following presents the total assets of the Home Re entities as of June 30, 2019 and December 31, 2018 . Home Re total assets Table 4.4 (In thousands) Home Re entity (Issue date) Total VIE Assets June 30, 2019 Home Re 2018-01 Ltd. (Oct - 2018) $ 318,636 Home Re 2019-01 Ltd. (May - 2019) $ 315,739 December 31, 2018 Home Re 2018-01 Ltd. (Oct - 2018) $ 318,636 The assets of the Home Re special purpose insurers provide capital credit under the PMIERs financial requirements (see Note 1 - “Nature of Business and Basis of Presentation” ). A decline in the assets available to pay claims would reduce the capital credit available to MGIC.</t>
  </si>
  <si>
    <t>Litigation and Contingencies</t>
  </si>
  <si>
    <t>Commitments and Contingencies Disclosure [Abstract]</t>
  </si>
  <si>
    <t>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2018, and the first half of 2019, curtailments reduced our average claim paid by approximately 5.8% and 4.7%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may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have determined that a loss is probable and can be reasonably estimated, we have recorded our best estimate of our probable loss, including recording a probable loss of $23.5 million in the first quarter of 2019. Until settlement negotiations or legal proceedings for which we have recorded a probable loss are concluded, it is reasonably possible that we will record an additional loss. In addition to matters for which we have recorded a probable loss, we are involved in other discussions and/or proceedings with insureds with respect to our claims paying practices. Although it is reasonably possible that when all of these matters are resolved we will not prevail in all cases, we are unable to make a reasonable estimate or range of estimates of the potential liability. We estimate the maximum exposure associated with matters where a loss is reasonably possible to be approximately $289.0 million more than the amount of probable loss we have recorded. This estimate of maximum exposure is based upon currently available information and is subject to significant judgment, numerous assumptions and known and unknown uncertainties, and will include an amount for matters for which we have recorded a probable loss until such matters are concluded. We do not consider settlements concluded until any required GSE approval for such settlements is obtained. The matters underlying the estimate of maximum exposure will change from time to time.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While these proceedings in the aggregate have not resulted in material liability for MGIC, there can be no assurance that the outcome of future proceedings, if any, under these laws would not have a material adverse e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underwriting remedy expense for 2018 and the first six months of 2019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t>
  </si>
  <si>
    <t>Earnings per Share</t>
  </si>
  <si>
    <t>Earnings Per Share [Abstract]</t>
  </si>
  <si>
    <t>Earnings per Share Basic earnings per share (“EPS”) is calculated by dividing net income by the weighted average number of shares of common stock outstanding. For purposes of calculating basic EPS, vested restricted stock and restricted stock units (“RSUs”) are considered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unvested RSUs result in the issuance of common stock. Under the if-converted method, diluted EPS reflects the potential dilution that could occur if our 9% Debentures result in the issuance of common stock. The determination of potentially issuable shares does not consider the satisfaction of the conversion requirements and the shares are included in the determination of diluted EPS as of the beginning of the period, if dilutive. Table 6.1 reconciles the numerators and denominators used to calculate basic and diluted EPS. Earnings per share Table 6.1 Three Months Ended June 30, Six Months Ended June 30, (In thousands, except per share data) 2019 2018 2019 2018 Basic earnings per share: Net income $ 167,778 $ 186,814 $ 319,719 $ 330,451 Weighted average common shares outstanding - basic 355,734 368,578 355,694 369,736 Basic earnings per share $ 0.47 $ 0.51 $ 0.90 $ 0.89 Diluted earnings per share: Net income $ 167,778 $ 186,814 $ 319,719 $ 330,451 Interest expense, net of tax (1) : 9% Debentures 4,566 4,566 9,132 9,132 Diluted income available to common shareholders $ 172,344 $ 191,380 $ 328,851 $ 339,583 Weighted average common shares outstanding - basic 355,734 368,578 355,694 369,736 Effect of dilutive securities: Unvested RSUs 1,841 1,275 1,913 1,472 9% Debentures 19,028 19,028 19,028 19,028 Weighted average common shares outstanding - diluted 376,603 388,881 376,635 390,236 Diluted earnings per share $ 0.46 $ 0.49 $ 0.87 $ 0.87 (1) The periods ended June 30, 2019 and 2018 were tax-effected at a rate of 21%.</t>
  </si>
  <si>
    <t>Investments</t>
  </si>
  <si>
    <t>Investments [Abstract]</t>
  </si>
  <si>
    <t>Investments Fixed income securities The amortized cost, gross unrealized gains and losses, and fair value of investments in fixed income securities classified as available-for-sale at June 30, 2019 and December 31, 2018 are shown in tables 7.1a and 7.1b below. Details of fixed income securities by category as of June 30, 2019 Table 7.1a (In thousands) Amortized Cost Gross Unrealized Gains Gross Unrealized (Losses) (1) Fair Value U.S. Treasury securities and obligations of U.S. government corporations and agencies $ 194,222 $ 1,474 $ (127 ) $ 195,569 Obligations of U.S. states and political subdivisions 1,566,166 88,379 (648 ) 1,653,897 Corporate debt securities 2,570,289 61,459 (3,134 ) 2,628,614 Asset backed securities (“ABS”) 215,016 2,787 (102 ) 217,701 Residential mortgage backed securities (“RMBS”) 213,024 183 (4,710 ) 208,497 Commercial mortgage backed securities (“CMBS”) 268,189 4,450 (750 ) 271,889 Collateralized loan obligations (“CLO”) 330,530 55 (1,929 ) 328,656 Total fixed income securities $ 5,357,436 $ 158,787 $ (11,400 ) $ 5,504,823 Details of fixed income securities by category as of December 31, 2018 Table 7.1b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1) At June 30, 2019 and December 31, 2018 , there were no other-than-temporary impairment losses recorded in other comprehensive income. We had $13.7 million and $13.5 million of investments at fair value on deposit with various states as of June 30, 2019 and December 31, 2018 , respectively, due to regulatory requirements of those state insurance departments. The amortized cost and fair values of fixed income securities at June 30, 2019 , by contractual maturity, are shown in table 7.2 below. Actual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Fixed income securities maturity schedule Table 7.2 June 30, 2019 (In thousands) Amortized cost Fair Value Due in one year or less $ 367,161 $ 367,474 Due after one year through five years 1,900,096 1,930,664 Due after five years through ten years 930,951 976,031 Due after ten years 1,132,469 1,203,911 4,330,677 4,478,080 ABS 215,016 217,701 RMBS 213,024 208,497 CMBS 268,189 271,889 CLOs 330,530 328,656 Total as of June 30, 2019 $ 5,357,436 $ 5,504,823 Proceeds from sales of fixed income securities classified as available-for-sale were $183.6 million and $25.1 million during the six months ended June 30, 2019 and 2018 , respectively. Gross gains of $1.2 million and $2.0 million and gross losses of $1.1 million and $2.3 million were realized on those sales during the three and six months ended June 30, 2019 , respectively. Gross gains of $0.1 million and $0.2 million and gross losses of $0.6 million and $1.0 million were realized on those sales during the three and six months ended June 30, 2018 , respectively. During the six months ended June 30, 2019 , we recorded other-than-temporary impairment (“OTTI”) losses of $0.1 million . During the three and six months ended June 30, 2018 , we recorded OTTI losses of $1.3 million . Equity securities The cost and fair value of investments in equity securities at June 30, 2019 and December 31, 2018 are shown in tables 7.3a and 7.3b below. Details of equity security investments as of June 30, 2019 Table 7.3a (In thousands) Cost Gross Gains Gross Losses Fair Value Equity securities $ 3,991 $ 129 $ (6 ) $ 4,114 Details of equity security investments as of December 31, 2018 Table 7.3b (In thousands) Cost Gross Gains Gross Losses Fair Value Equity securities $ 3,993 $ 11 $ (72 ) $ 3,932 For the three and six months ended June 30, 2019 , we recognized $0.1 million and $0.2 million of net gains on equity securities still held as of June 30, 2019 . For the six months ended June 30, 2018, we recognized $0.1 million of net losses on equity securities still held as of June 30, 2018. Other invested assets Other invested assets include an investment in Federal Home Loan Bank (“FHLB”) stock that is carried at cost, which due to its nature approximates fair value. Ownership of FHLB stock provides access to a secured lending facility, and our current FHLB Advance amount is secured by eligible collateral whose fair value is maintained at a minimum of 102% of the outstanding principal balance. As of June 30, 2019 , that collateral consisted of fixed income securities included in our total investment portfolio, and cash and cash equivalents, with a total fair value of $163.0 million . Unrealized investment losses Tables 7.4a and 7.4b below summarize, for all available-for-sale investments in an unrealized loss position at June 30, 2019 and December 31, 2018 ,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8 Annual Report on Form 10-K. Unrealized loss aging for securities by type and length of time as of June 30, 2019 Table 7.4a Less Than 12 Months 12 Months or Greater Total (In thousands) Fair Value Unrealized Losses Fair Value Unrealized Losses Fair Value Unrealized Losses U.S. Treasury securities and obligations of U.S. government corporations and agencies $ 12,483 $ (19 ) $ 45,423 $ (108 ) $ 57,906 $ (127 ) Obligations of U.S. states and political subdivisions 2,283 (468 ) 57,193 (180 ) 59,476 (648 ) Corporate debt securities 29,333 (1,987 ) 298,419 (1,147 ) 327,752 (3,134 ) ABS 9,257 (102 ) — — 9,257 (102 ) RMBS 32,181 (297 ) 158,325 (4,413 ) 190,506 (4,710 ) CMBS — — 78,697 (750 ) 78,697 (750 ) CLOs 247,983 (1,587 ) 45,137 (342 ) 293,120 (1,929 ) Total $ 333,520 $ (4,460 ) $ 683,194 $ (6,940 ) $ 1,016,714 $ (11,400 ) Unrealized loss aging for securities by type and length of time as of December 31, 2018 Table 7.4b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 The unrealized losses in all categories of our investments at June 30, 2019 and December 31, 2018 were primarily caused by changes in interest rates between the time of purchase and the respective fair value measurement date. There were 243 and 721 securities in an unrealized loss position at June 30, 2019 and December 31, 2018</t>
  </si>
  <si>
    <t>Fair Value Measurements</t>
  </si>
  <si>
    <t>Fair Value Disclosures [Abstract]</t>
  </si>
  <si>
    <t>Fair Value Measurements Recurring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Level 1 measurements • Fixed income securities: Consist of primarily U.S. Treasury securities with valuations derived from quoted prices for identical instruments in active markets that we can access. • Equity securities: Consist of actively traded, exchange-listed equity securities with valuations derived from quoted prices for identical assets in active markets that we can access. • Other: Consists of money market funds with valuations derived from quoted prices for identical assets in active markets that we can access. Level 2 measurements • Fixed income securities: Corporate Debt &amp; U.S. Government and Agency Bonds are valued by surveying the dealer community, obtaining relevant trade data, benchmark quotes and spreads and incorporating this information into the valuation process.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measurements • Real estate acquired is valued at the lower of our acquisition cost or a percentage of the appraised value. The percentage applied to the appraised value is based upon our historical sales experience adjusted for current trends. Assets measured at fair value, by hierarchy level, as of June 30, 2019 and December 31, 2018 are shown in tables 8.1a and 8.1b below. The fair value of the assets is estimated using the process described above, and more fully in Note 3 - “Significant Accounting Policies” of the notes to the consolidated financial statements in our 2018 Annual Report on Form 10-K. Assets carried at fair value by hierarchy level as of June 30, 2019 Table 8.1a (In thousands) Total Fair Value Quoted Prices in Active Markets for Identical Assets (Level 1) Significant Other Observable Inputs (Level 2) Significant Unobservable Inputs (Level 3) U.S. Treasury securities and obligations of U.S. government corporations and agencies $ 195,569 $ 42,825 $ 152,744 $ — Obligations of U.S. states and political subdivisions 1,653,897 — 1,653,897 — Corporate debt securities 2,628,614 — 2,628,614 — ABS 217,701 — 217,701 — RMBS 208,497 — 208,497 — CMBS 271,889 — 271,889 — CLOs 328,656 — 328,656 — Total fixed income securities 5,504,823 42,825 5,461,998 — Equity securities 4,114 4,114 — — Other (1) 169,584 169,584 — — Real estate acquired (2) 10,250 — — 10,250 Total $ 5,688,771 $ 216,523 $ 5,461,998 $ 10,250 Assets carried at fair value by hierarchy level as of December 31, 2018 Table 8.1b (In thousands) Total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932 3,932 — — Other (1) 96,403 96,403 — — Real estate acquired (2) 14,535 — — 14,535 Total $ 5,266,857 $ 142,599 $ 5,109,710 $ 14,548 (1) Consists of money market funds included in “Cash and Cash Equivalents” and “Restricted Cash and Cash Equivalents” on the consolidated balance sheets. (2) Real estate acquired through claim settlement, which is held for sale, is reported in “Other assets” on the consolidated balance sheets. Reconciliations of Level 3 assets For assets measured at fair value using significant unobservable inputs (Level 3), a reconciliation of the beginning and ending balances for the three and six months ended June 30, 2019 and 2018 is shown in tables 8.2a through 8.2d below. As shown in table 8.2d below, we transferred our FHLB stock out of Level 3 assets, and it is carried at cost, which approximates fair value, on our consolidated balance sheet in “Other invested assets.” There were no losses included in earnings for those periods attributable to the change in unrealized losses on assets still held at the end of the applicable period. Fair value roll-forward for financial instruments classified as Level 3 for the three months ended June 30, 2019 Table 8.2a (In thousands) Fixed income Equity Securities Total Investments Real Estate Acquired Balance at March 31, 2019 $ — $ — $ — $ 11,639 Purchases — — — 7,107 Sales — — — (8,152 ) Included in earnings and reported as losses incurred, net — — — (344 ) Balance at June 30, 2019 $ — $ — $ — $ 10,250 Fair value roll-forward for financial instruments classified as Level 3 for the six months ended June 30, 2019 Table 8.2b (In thousands) Fixed income Equity Securities Total Investments Real Estate Acquired Balance at December 31, 2018 $ 13 $ — $ 13 $ 14,535 Purchases — — — 15,191 Sales (13 ) — (13 ) (19,024 ) Included in earnings and reported as losses incurred, net — — — (452 ) Balance at June 30, 2019 $ — $ — $ — $ 10,250 Fair value roll-forward for financial instruments classified as Level 3 for the three months ended June 30, 2018 Table 8.2c (In thousands) Fixed income Equity Total Real Estate Balance at March 31, 2018 254 1,168 1,422 10,078 Purchases — — — 10,869 Sales (62 ) — (62 ) (6,630 ) Included in earnings and reported as losses incurred, net — — — (996 ) Balance at June 30, 2018 $ 192 $ 1,168 $ 1,360 $ 13,321 Fair value roll-forward for financial instruments classified as Level 3 for the six months ended June 30, 2018 Table 8.2d (In thousands) Fixed income Equity Total Real Estate Balance at December 31, 2017 271 4,268 4,539 12,713 Transfers out of Level 3 — (3,100 ) (3,100 ) — Purchases — — — 16,763 Sales (79 ) — (79 ) (15,500 ) Included in earnings and reported as losses incurred, net — — — (655 ) Balance at June 30, 2018 $ 192 $ 1,168 $ 1,360 $ 13,321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Financial assets and liabilities not measur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s. The fair values of our 5.75% Notes and 9% Debentures were based on observable market prices. The fair value of the FHLB Advance was estimated using cash flows discounted at current incremental borrowing rates for similar borrowing arrangements. In all cases the fair values of the financial liabilities below are categorized as Level 2. Table 8.3 presents the carrying value and fair value of our financial assets and liabilities disclosed, but not carried, at fair value at June 30, 2019 and December 31, 2018 . Financial assets and liabilities not measured at fair value Table 8.3 June 30, 2019 December 31, 2018 (In thousands) Carrying Value Fair Value Carrying Value Fair Value Financial assets Other invested assets $ 3,100 $ 3,100 $ 3,100 $ 3,100 Financial liabilities FHLB Advance $ 155,000 $ 155,690 $ 155,000 $ 150,551 5.75% Senior Notes 420,290 462,702 419,713 425,791 9% Convertible Junior Subordinated Debentures 256,872 340,669 256,872 338,069 Total financial liabilities $ 832,162 $ 959,061 $ 831,585 $ 914,411</t>
  </si>
  <si>
    <t>Other Comprehensive Income</t>
  </si>
  <si>
    <t>Comprehensive Income (Loss), Net of Tax, Attributable to Parent [Abstract]</t>
  </si>
  <si>
    <t>Other Comprehensive Income The pretax and related income tax (expense) benefit components of our other comprehensive income (loss) for the three and six months ended June 30, 2019 and 2018 are included in table 9.1 below. Components of other comprehensive income (loss) Table 9.1 Three Months Ended June 30, Six Months Ended June 30, (In thousands) 2019 2018 2019 2018 Net unrealized investment gains (losses) arising during the period $ 89,562 $ (12,558 ) $ 192,183 $ (94,145 ) Income tax (expense) benefit (18,808 ) 2,636 (40,358 ) 19,770 Net of taxes 70,754 (9,922 ) 151,825 (74,375 ) Net changes in benefit plan assets and obligations 1,961 491 4,050 1,116 Income tax expense (412 ) (103 ) (851 ) (234 ) Net of taxes 1,549 388 3,199 882 Total other comprehensive income (loss) 91,523 (12,067 ) 196,233 (93,029 ) Total income tax (expense) benefit (19,220 ) 2,533 (41,209 ) 19,536 Total other comprehensive income (loss), net of tax $ 72,303 $ (9,534 ) $ 155,024 $ (73,493 ) The pretax and related income tax benefit (expense) components of the amounts reclassified from our accumulated other comprehensive income (loss) (“AOCI”) to our consolidated statements of operations for the three and six months ended June 30, 2019 and 2018 are included in table 9.2 below. Reclassifications from AOCI Table 9.2 Three Months Ended June 30, Six Months Ended June 30, (In thousands) 2019 2018 2019 2018 Reclassification adjustment for net realized gains (losses) (1) $ 1,701 $ (3,621 ) $ (978 ) $ (3,712 ) Income tax (expense) benefit (357 ) 760 206 779 Net of taxes 1,344 (2,861 ) (772 ) (2,933 ) Reclassification adjustment related to benefit plan assets and obligations (2) (1,961 ) (491 ) (4,050 ) (1,116 ) Income tax benefit 412 103 851 234 Net of taxes (1,549 ) (388 ) (3,199 ) (882 ) Total reclassifications (260 ) (4,112 ) (5,028 ) (4,828 ) Total income tax benefit 55 863 1,057 1,013 Total reclassifications, net of tax $ (205 ) $ (3,249 ) $ (3,971 ) $ (3,815 ) (1) Increases (decreases) Net realized investment (losses) gains on the consolidated statements of operations. (2) Decreases (increases) Other underwriting and operating expenses, net on the consolidated statements of operations. A rollforward of AOCI for the six months ended June 30, 2019 , including amounts reclassified from AOCI, are included in table 9.3 below. Rollforward of AOCI Table 9.3 Six Months Ended June 30, 2019 (In thousands) Net unrealized gains and (losses) on available-for-sale securities Net benefit plan assets and (obligations) recognized in shareholders' equity Total accumulated other comprehensive income (loss) Balance, December 31, 2018, net of tax $ (35,389 ) $ (88,825 ) $ (124,214 ) Other comprehensive income before reclassifications 151,053 — 151,053 Less: Amounts reclassified from AOCI (772 ) (3,199 ) (3,971 ) Balance, June 30, 2019, net of tax $ 116,436 $ (85,626 ) $ 30,810</t>
  </si>
  <si>
    <t>Benefit Plans</t>
  </si>
  <si>
    <t>Retirement Benefits [Abstract]</t>
  </si>
  <si>
    <t>Benefit Plans Tables 10.1 and 10.2 provide the components of net periodic benefit cost for our pension, supplemental executive retirement and other postretirement benefit plans for the three and six months ended June 30, 2019 and 2018 . Components of net periodic benefit cost Table 10.1 Three Months Ended June 30, Pension and Supplemental Executive Retirement Plans Other Postretirement Benefit Plans (In thousands) 2019 2018 2019 2018 Service cost $ 2,176 $ 2,703 $ 360 $ 310 Interest cost 3,898 3,765 274 203 Expected return on plan assets (4,825 ) (5,555 ) (1,447 ) (1,591 ) Amortization of net actuarial losses/(gains) 2,039 1,684 — (79 ) Amortization of prior service cost/(credit) (70 ) (88 ) (9 ) (1,026 ) Net periodic benefit cost (benefit) $ 3,218 $ 2,509 $ (822 ) $ (2,183 ) Components of net periodic benefit cost Table 10.2 Six Months Ended June 30, Pension and Supplemental Executive Retirement Plans Other Postretirement Benefits (in thousands) 2019 2018 2019 2018 Service cost $ 4,172 $ 5,265 $ 672 $ 580 Interest cost 7,853 7,547 565 417 Expected return on plan assets (9,733 ) (11,125 ) (2,892 ) (3,179 ) Recognized net actuarial gain (loss) 4,206 3,469 — (125 ) Amortization of prior service cost (140 ) (175 ) (17 ) (2,052 ) Net period benefit cost (benefit) $ 6,358 $ 4,981 $ (1,672 ) $ (4,359 ) We currently intend to make contributions totaling $10.2 million to our qualified pension plan and supplemental executive retirement plan in 2019.</t>
  </si>
  <si>
    <t>Loss Reserves</t>
  </si>
  <si>
    <t>Insurance Loss Reserves [Abstract]</t>
  </si>
  <si>
    <t>Loss Reserves 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The “Losses incurred” section of table 11.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decreased in the first six months of 2019 compared to the same period in 2018 , due to a decrease in the number of new delinquencies, net of related cures and a decrease in the estimated claim rate on delinquencies that occurred in the current year. For the six months ended June 30, 2019 and 2018 , we experienced favorable loss reserve development on previously received delinquencies. This was, in large part, due to the resolution of approximately 49% and 51% , respectively, of the prior year delinquent inventory, with lower claim rates due to improved cure rates. The favorable loss reserve development resulting from a reduction in the estimated claim rate was partially offset in the six months ended June 30, 2019 by the recognition of a probable loss of $23.5 million related to litigation of our claims paying practices, and for the six months ended June 30, 2018 , by an increase in our severity assumption on previously received delinquencies. The “Losses paid” section of table 11.1 below shows the amount of losses paid on delinquencies that occurred in the current year and losses paid on delinquencies that occurr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servicers are utilizing to process foreclosures, which has reduced the average time to receive a claim associated with new delinquent notices that do not cure. All else being equal, the longer the period between delinquency and claim filing, the greater the severity. During the first six months of 2018, our losses paid included $21 million paid upon commutation of coverage of pools of non-performing loans (“NPLs”). The commutations reduced our delinquent inventory by 662 delinquencies and had no material impact on our losses incurred, net. Premium refunds Our estimate of premiums to be refunded on expected claim payments is accrued for separately in “Other Liabilities” on our consolidated balance sheets and approximated $34 million and $40 million at June 30, 2019 and December 31, 2018 , respectively. Table 11.1 provides a reconciliation of beginning and ending loss reserves as of and for the six months ended June 30, 2019 and 2018 . Development of reserves for losses and loss adjustment expenses Table 11.1 Six Months Ended June 30, (In thousands) 2019 2018 Reserve at beginning of period $ 674,019 $ 985,635 Less reinsurance recoverable 33,328 48,474 Net reserve at beginning of period 640,691 937,161 Losses incurred: Losses and LAE incurred in respect of delinquency notices received in: Current year 94,063 108,361 Prior years (1) (33,164 ) (97,966 ) Total losses incurred 60,899 10,395 Losses paid: Losses and LAE paid in respect of delinquency notices received in: Current year 2,650 263 Prior years 109,420 173,313 Reinsurance terminations (13,980 ) (1,984 ) Total losses paid 98,090 171,592 Net reserve at end of period 603,500 775,964 Plus reinsurance recoverables 18,402 37,051 Reserve at end of period $ 621,902 $ 813,015 (1) A negative number for prior year losses incurred indicates a redundancy of prior year loss reserves. See the following table for more information about prior year loss development. The prior year development of the reserves in the first six months of 2019 and 2018 is reflected in table 11.2 below. Reserve development on previously received delinquencies Table 11.2 Six Months Ended June 30, (In millions) 2019 2018 Decrease in estimated claim rate on primary defaults $ (67 ) $ (120 ) Increase in estimated severity on primary defaults 3 19 Change in estimates related to pool reserves, LAE reserves, reinsurance, and other 31 3 Total prior year loss development (1) $ (33 ) $ (98 ) (1) A negative number for prior year loss development indicates a redundancy of prior year loss reserves. Delinquent inventory A rollforward of our primary delinquent inventory for the three and six months ended June 30, 2019 and 2018 appears in table 11.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Delinquent inventory rollforward Table 11.3 Three Months Ended June 30, Six Months Ended June 30, 2019 2018 2019 2018 Delinquent inventory at beginning of period 30,921 41,243 32,898 46,556 New notices 12,915 12,159 26,526 26,782 Cures (12,882 ) (15,350 ) (27,230 ) (33,423 ) Paid claims (1,112 ) (1,501 ) (2,300 ) (3,072 ) Rescissions and denials (47 ) (76 ) (99 ) (144 ) Other items removed from inventory — (438 ) — (662 ) Delinquent inventory at end of period 29,795 36,037 29,795 36,037 The decrease in the primary delinquent inventory experienced during 2019 and 2018 was generally across all markets and primarily in book years 2008 and prior. Historically as a delinquency ages it becomes more likely to result in a claim. Hurricane activity New delinquent notice activity increased in the fourth quarter of 2017 because of hurricane activity that primarily impacted Puerto Rico, Texas, and Florida in the third quarter of 2017. Many of the loans from the hurricane impacted areas remained delinquent through the period ending June 30, 2018 and are shown in the 4-11 months delinquent category in table 11.4 . The majority of the delinquent notices received from the hurricane activity cured as of December 31, 2018. Table 11.4 below shows the number of consecutive months a borrower is delinquent. Primary delinquent inventory - consecutive months delinquent Table 11.4 June 30, 2019 December 31, 2018 June 30, 2018 3 months or less 8,970 9,829 8,554 4-11 months 8,951 9,655 12,506 12 months or more (1) 11,874 13,414 14,977 Total 29,795 32,898 36,037 3 months or less 30 % 30 % 24 % 4-11 months 30 % 29 % 35 % 12 months or more 40 % 41 % 41 % Total 100 % 100 % 100 % Primary claims received inventory included in ending delinquent inventory 630 809 827 (1) Approximately 37% , 38% , and 43% of the primary delinquent inventory delinquent for 12 consecutive months or more has been delinquent for at least 36 consecutive months as of June 30, 2019 , December 31, 2018 , and June 30, 2018 , respectively. Claims paying practices Our loss reserving methodology incorporates our estimates of future rescissions and curtailments. A variance between ultimate actual rescission and curtailment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see Note 5 – “Litigation and Contingencies.”</t>
  </si>
  <si>
    <t>Shareholders' Equity</t>
  </si>
  <si>
    <t>Stockholders' Equity Note [Abstract]</t>
  </si>
  <si>
    <t>Shareholders’ Equity Share repurchase programs In March 2019, our board of directors authorized an additional share repurchase program under which we may repurchase up to $200 million of our common stock through the end of 2020. During the second quarter of 2019 we repurchased approximately 1.8 million shares of our common stock at a weighted average cost per share of $13.79 , which included commissions. These repurchases used the remaining $25 million of share repurchase authorization on the program announced in April 2018. Repurchases may be made from time to time on the open market or through privately negotiated transactions. The repurchase program may be suspended for periods or discontinued at any time.</t>
  </si>
  <si>
    <t>Share-Based Compensation</t>
  </si>
  <si>
    <t>Share-based Payment Arrangement [Abstract]</t>
  </si>
  <si>
    <t>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Table 13.1 shows the number of shares granted to employees and the weighted average fair value per share during the periods presented (shares in thousands). Restricted stock grants Table 13.1 Six months ended June 30, 2019 2018 Shares Granted Weighted Average Share Fair Value Shares Granted Weighted Average Share Fair Value RSUs subject to performance conditions 1,378 $ 11.76 1,239 $ 15.80 RSUs subject only to service conditions 412 11.76 412 15.71</t>
  </si>
  <si>
    <t>Statutory Information</t>
  </si>
  <si>
    <t>Statutory Capital [Abstract]</t>
  </si>
  <si>
    <t>Statutory Information Statutory Capital Requirements The insurance laws of 16 jurisdictions, including Wisconsin, our domiciliary state, require a mortgage insurer to maintain a minimum amount of statutory capital relative to the net risk in force (or a similar measure) in order for the mortgage insurer to continue to write new business. We refer to these requirements as the “State Capit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June 30, 2019 , MGIC’s risk-to-capital ratio was 10.1 to 1 , below the maximum allowed by the jurisdictions with State Capital Requirements, and its policyholder position was $2.7 billion above the required MPP of $1.6 billion . In calculating our risk-to-capital ratio and MPP, we have taken full credit for the risk ceded under our QSR Transactions and Home Re Transactions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financial requirements of the PMIERs, MGIC may terminate the reinsurance transactions, without penalty. At this time, we expect MGIC to continue to comply with the current State Capital Requirements; however, matters that could negatively affect such compliance are discussed in the rest of these consolidated financial statement footnotes. At June 30, 2019 , the risk-to-capital ratio of our combined insurance operations was 10.0 to 1 . The NAIC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minimum capital floors, and action level triggers. Currently, we believe that the PMIERs contain more restrictive capital requirements than the draft Mortgage Guaranty Insurance Model Act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 particular jurisdiction,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matters that could negatively affect MGIC’s claims paying resources are discussed in the rest of these consolidated financial statement footnotes. Tax and Loss Bonds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x and loss bonds (“T&amp;L Bonds”) in an amount equal to the tax benefit derived from deducting any portion of our statutory contingency reserves. During the three months ended June 30, 2019, we had net purchases of T&amp;L Bonds in the amount of $74 million . Under statutory accounting practices, purchases of T&amp;L Bonds are accounted for as investments. Under GAAP, purchases of T&amp;L Bonds are accounted for as a payment of current taxes. Dividend restrictions In each of the first and second quarters of 2019, MGIC paid a $70 million dividend to our holding company. MGIC is subject to statutory regulations as to payment of dividends. The maximum amount of dividends that MGIC may pay in any twelve-month period without such dividends being subject to regulatory dis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t>
  </si>
  <si>
    <t>Significant Accounting Policies (Policies)</t>
  </si>
  <si>
    <t>Income taxes</t>
  </si>
  <si>
    <t>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Federal tax law permits mortgage guaranty insurance companies to deduct from taxable income, subject to certain limitations, the amounts added to contingency loss reserves that are recorded for regulatory purposes. The amounts we deduct must generally be included in taxable income in the tenth subsequent year. The deduction is allowed only to the extent that we purchase and hold U.S. government non-interest-bearing tax and loss bonds in an amount equal to the tax benefit attributable to the deduction. We account for these purchases as a payment of current federal income tax.</t>
  </si>
  <si>
    <t>Prospective Accounting Standards</t>
  </si>
  <si>
    <t>Recent accounting and reporting developments Accounting standards effective in 2019, or early adopted, and relevant to our financial statements Accounting Standard Update (“ASU”) 2016-02 - Leases In February 2016, the Financial Accounting Standards Board (“FASB”) amended the previous leasing standard and created ASC 842, Leases. ASC 842 requires a lessee to recognize a right-of-use asset and lease liability for substantially all leases. Effective for the quarter ended March 31, 2019, we adopted the updated guidance for leases and also elected to apply all practical expedients applicable to us in the updated guidance for transition of leases in effect at adoption. The adoption of the updated guidance resulted in the recognition of an immaterial right-of-use asset as part of other assets and a lease liability as part of other liabilities in the consolidated balance sheet. The adoption of the updated guidance did not have a material effect on our consolidated results of operations or liquidity. Our minimum future operating lease payments as of June 30, 2019 totaled $2.3 million . Prospective Accounting Standards Table 2.1 shows the relevant new amendments to accounting standards, which are not yet effective or adopted. Standard / Interpretation Table 2.1 Amended Standards Effective date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 Measurement of Credit Losses on Financial Instruments In June 2016, the FASB issued updated guidance that requires immediate recognition of estimated credit losses expected to occur over the remaining life of many financial instruments. Entities will be required to incorporate their forecast of future economic conditions into their loss estimate unless such forecast is not reasonable and supportable, in which case the entity will revert to historical loss experience. The allowance for current expected credit losses (“CECL”) generally reduces the amortized cost basis of the financial instrument to the amount an entity expects to collect, however, credit losses relating to available-for-sale fixed maturity securities are to be recorded through an allowance for credit losses,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In May 2019, the FASB amended this guidance to provide entities with an option to irrevocably elect the fair value option for eligible instruments in order to provide targeted transition relief that is intended to increase comparability of financial statement information for some entities that otherwise would have measured similar financial instruments using different measurement methodologies. The effective dates remain the same. We are currently evaluating the impacts the adoption of this guidance will have on our consolidated financial statements and disclosures, but do not expect it to have a material impact. Changes to the Disclosure Requirements for Fair Value Measurement In August 2018, the FASB issued updated guidance that changes the disclosure requirements for fair value measurements. The updated guidance removed the requirement to disclose the amount of and reasons for transfers between Level 1 and Level 2 of the fair value hierarchy; the policy for timing of transfers between levels; and the valuation processes for Level 3 fair value measurements. The updated guidance clarifies that the measurement uncertainty disclosure is to communicate information about the uncertainty in measurements as of the reporting date. Further, the updated guidance will require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updated guidance is effective for annual periods beginning after December 15, 2019, including interim periods within those annual periods. An entity is permitted to early adopt any guidance that removed or modified disclosures upon issuance of this update and to delay adoption of the additional disclosures until its effective date. We are currently evaluating the impacts the adoption of this guidance will have on our consolidated financial statement disclosures, but do not expect it to have a material impact. Changes to the Disclosure Requirements for Defined Benefit Plans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t>
  </si>
  <si>
    <t>Significant Accounting Policies Significant Accounting Policies (Tables)</t>
  </si>
  <si>
    <t>Schedule of Prospective Accounting Standards, Not Yet Effective Or Adopted</t>
  </si>
  <si>
    <t>Table 2.1 shows the relevant new amendments to accounting standards, which are not yet effective or adopted. Standard / Interpretation Table 2.1 Amended Standards Effective date ASC 326 Financial Instruments - Credit Losses • ASU 2016-13 - Measurement of Credit Losses on Financial Instruments January 1, 2020 ASC 820 Fair Value Measurement • ASU 2018-13 - Changes to the Disclosure Requirements for Fair Value Measurements January 1, 2020 ASC 715 Compensation - Retirement Benefits • ASU 2018-14 - Changes to the Disclosure Requirements for Defined Benefit Plans January 1, 2021</t>
  </si>
  <si>
    <t>Debt (Tables)</t>
  </si>
  <si>
    <t>Long-term debt</t>
  </si>
  <si>
    <t>The par value of our long-term debt obligations and their aggregate carrying values as of June 30, 2019 and December 31, 2018 are presented in table 3.1 below. Long-term debt obligations Table 3.1 (In millions) June 30, December 31, FHLB Advance - 1.91%, due February 2023 $ 155.0 $ 155.0 5.75% Notes, due August 2023 (par value: $425 million) 420.3 419.7 9% Debentures, due April 2063 (1) 256.9 256.9 Long-term debt, carrying value $ 832.2 $ 831.6 (1) Convertible at any time prior to maturity at the holder’s option, at an initial conversion rate, which is subject to adjustment, of 74.0741 shares per $1,000 principal amount, representing an initial conversion price of approximately $13.50 per share. In the event of a cash dividend to all or substantially all holders of our common stock, the conversion rate shall be increased by multiplying the conversion rate in effect immediately prior to the ex-dividend date for such distribution by a fraction, (a) the numerator shall be the current market price of our common stock on the ex-dividend date; and (b) the denominator shall be the current market price of our common stock on the ex-dividend date less the amount by which the dividend per share exceeds $0.025 . No adjustment in the conversion rate shall be required unless such adjustment would require an increase or decrease of at least one percent in such rate; provided that any such adjustments that are not required to be made shall be carried forward and such carry-forward adjustments shall be made, regardless of whether the aggregate adjustment is less than one percent at the end of each fiscal year, or in certain other circumstances. The conversion price per share is $1,000 divided by the conversion rate, and will change upon a change in the conversion rate. If a holder elects to convert its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Reinsurance (Tables)</t>
  </si>
  <si>
    <t>Effect of reinsurance agreement</t>
  </si>
  <si>
    <t>The effect of all of our reinsurance agreements on premiums earned and losses incurred is shown in table 4.1 below. Reinsurance Table 4.1 Three Months Ended June 30, Six Months Ended June 30, (In thousands) 2019 2018 2019 2018 Premiums earned: Direct $ 287,183 $ 268,236 $ 566,796 $ 533,487 Assumed 1,015 106 1,887 227 Ceded (41,096 ) (21,378 ) (71,820 ) (54,643 ) Net premiums earned $ 247,102 $ 246,964 $ 496,863 $ 479,071 Losses incurred: Direct $ 25,276 $ (16,778 ) $ 66,080 $ 14,723 Assumed (9 ) (100 ) (76 ) (10 ) Ceded (3,431 ) 3,423 (5,105 ) (4,318 ) Losses incurred, net $ 21,836 $ (13,455 ) $ 60,899 $ 10,395</t>
  </si>
  <si>
    <t>Effect of quota share reinsurance agreements on premiums earned and losses incurred</t>
  </si>
  <si>
    <t>Table 4.2 below presents a summary of our quota share reinsurance agreements for the three and six months ended June 30, 2019 and 2018. Quota Share Reinsurance Table 4.2 Three Months Ended June 30, Six Months Ended June 30, (In thousands) 2019 2018 2019 2018 Ceded premiums written and earned, net of profit commission (1) $ 36,525 $ 21,432 $ 64,689 $ 54,468 Ceded losses incurred 3,440 (3,735 ) 5,116 4,053 Ceding commissions (2) 13,356 12,640 26,765 25,285 Profit commission 37,021 41,769 75,902 71,958 (1) Premiums are ceded on an earned and received basis as defined in the agreements. The three and six months ended June 30, 2019 include the $6.8 million termination fee discussed in “2015 QSR Transaction” above. (2) Ceding commissions are reported within Other underwriting and operating expenses, net on the consolidated statements of operations.</t>
  </si>
  <si>
    <t>Schedule of coverages and retention</t>
  </si>
  <si>
    <t xml:space="preserve">The proceeds of the notes, which were deposited into reinsurance trusts for the benefit of MGIC, will be the source of reinsurance claim payments to MGIC and principal repayments on the ILNs. Home Re entities Table 4.3 (In thousands) Home Re entity (Issue Date) Policy Inforce Dates Termination Option Date (1) Remaining First Layer Retention Remaining Excess of Loss Reinsurance Coverages Home Re 2018-1 Ltd. (Oct. - 2018) July 1, 2016 - December 31, 2017 October 25, 2025 $ 168,691 $ 318,636 Home Re 2019-1 Ltd. (May - 2019) January 1, 2018 - March 31, 2019 May 25, 2026 185,730 315,739 Total $ 354,421 $ 634,375 (1) We have the right to terminate the excess-of-loss reinsurance agreements under certain circumstances and on any payment date on or after the respective termination option date. </t>
  </si>
  <si>
    <t>Schedule of total assets of Home Re</t>
  </si>
  <si>
    <t>The following presents the total assets of the Home Re entities as of June 30, 2019 and December 31, 2018 . Home Re total assets Table 4.4 (In thousands) Home Re entity (Issue date) Total VIE Assets June 30, 2019 Home Re 2018-01 Ltd. (Oct - 2018) $ 318,636 Home Re 2019-01 Ltd. (May - 2019) $ 315,739 December 31, 2018 Home Re 2018-01 Ltd. (Oct - 2018) $ 318,636</t>
  </si>
  <si>
    <t>Earnings per Share (Tables)</t>
  </si>
  <si>
    <t>Calculation of earnings (loss) per share</t>
  </si>
  <si>
    <t>Table 6.1 reconciles the numerators and denominators used to calculate basic and diluted EPS. Earnings per share Table 6.1 Three Months Ended June 30, Six Months Ended June 30, (In thousands, except per share data) 2019 2018 2019 2018 Basic earnings per share: Net income $ 167,778 $ 186,814 $ 319,719 $ 330,451 Weighted average common shares outstanding - basic 355,734 368,578 355,694 369,736 Basic earnings per share $ 0.47 $ 0.51 $ 0.90 $ 0.89 Diluted earnings per share: Net income $ 167,778 $ 186,814 $ 319,719 $ 330,451 Interest expense, net of tax (1) : 9% Debentures 4,566 4,566 9,132 9,132 Diluted income available to common shareholders $ 172,344 $ 191,380 $ 328,851 $ 339,583 Weighted average common shares outstanding - basic 355,734 368,578 355,694 369,736 Effect of dilutive securities: Unvested RSUs 1,841 1,275 1,913 1,472 9% Debentures 19,028 19,028 19,028 19,028 Weighted average common shares outstanding - diluted 376,603 388,881 376,635 390,236 Diluted earnings per share $ 0.46 $ 0.49 $ 0.87 $ 0.87 (1) The periods ended June 30, 2019 and 2018 were tax-effected at a rate of 21%.</t>
  </si>
  <si>
    <t>Investments (Tables)</t>
  </si>
  <si>
    <t>Amortized cost, gross unrealized gains and losses and fair value of fixed income securities</t>
  </si>
  <si>
    <t>The amortized cost, gross unrealized gains and losses, and fair value of investments in fixed income securities classified as available-for-sale at June 30, 2019 and December 31, 2018 are shown in tables 7.1a and 7.1b below. Details of fixed income securities by category as of June 30, 2019 Table 7.1a (In thousands) Amortized Cost Gross Unrealized Gains Gross Unrealized (Losses) (1) Fair Value U.S. Treasury securities and obligations of U.S. government corporations and agencies $ 194,222 $ 1,474 $ (127 ) $ 195,569 Obligations of U.S. states and political subdivisions 1,566,166 88,379 (648 ) 1,653,897 Corporate debt securities 2,570,289 61,459 (3,134 ) 2,628,614 Asset backed securities (“ABS”) 215,016 2,787 (102 ) 217,701 Residential mortgage backed securities (“RMBS”) 213,024 183 (4,710 ) 208,497 Commercial mortgage backed securities (“CMBS”) 268,189 4,450 (750 ) 271,889 Collateralized loan obligations (“CLO”) 330,530 55 (1,929 ) 328,656 Total fixed income securities $ 5,357,436 $ 158,787 $ (11,400 ) $ 5,504,823 Details of fixed income securities by category as of December 31, 2018 Table 7.1b (In thousands) Amortized Cost Gross Unrealized Gains Gross Unrealized (Losses) (1) Fair Value U.S. Treasury securities and obligations of U.S. government corporations and agencies $ 167,655 $ 597 $ (1,076 ) $ 167,176 Obligations of U.S. states and political subdivisions 1,701,826 29,259 (10,985 ) 1,720,100 Corporate debt securities 2,439,173 2,103 (40,514 ) 2,400,762 ABS 111,953 226 (146 ) 112,033 RMBS 189,238 32 (10,309 ) 178,961 CMBS 276,352 888 (9,580 ) 267,660 CLOs 310,587 2 (5,294 ) 305,295 Total fixed income securities $ 5,196,784 $ 33,107 $ (77,904 ) $ 5,151,987 (1) At June 30, 2019 and December 31, 2018 , there were no other-than-temporary impairment losses recorded in other comprehensive income.</t>
  </si>
  <si>
    <t>Amortized cost and fair values of fixed income securities by contractual maturity</t>
  </si>
  <si>
    <t>The amortized cost and fair values of fixed income securities at June 30, 2019 , by contractual maturity, are shown in table 7.2 below. Actual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Fixed income securities maturity schedule Table 7.2 June 30, 2019 (In thousands) Amortized cost Fair Value Due in one year or less $ 367,161 $ 367,474 Due after one year through five years 1,900,096 1,930,664 Due after five years through ten years 930,951 976,031 Due after ten years 1,132,469 1,203,911 4,330,677 4,478,080 ABS 215,016 217,701 RMBS 213,024 208,497 CMBS 268,189 271,889 CLOs 330,530 328,656 Total as of June 30, 2019 $ 5,357,436 $ 5,504,823</t>
  </si>
  <si>
    <t>Cost and fair value of investments in equity securities</t>
  </si>
  <si>
    <t>The cost and fair value of investments in equity securities at June 30, 2019 and December 31, 2018 are shown in tables 7.3a and 7.3b below. Details of equity security investments as of June 30, 2019 Table 7.3a (In thousands) Cost Gross Gains Gross Losses Fair Value Equity securities $ 3,991 $ 129 $ (6 ) $ 4,114 Details of equity security investments as of December 31, 2018 Table 7.3b (In thousands) Cost Gross Gains Gross Losses Fair Value Equity securities $ 3,993 $ 11 $ (72 ) $ 3,932</t>
  </si>
  <si>
    <t>Aging of the fair values of securities in an unrealized loss position</t>
  </si>
  <si>
    <t>Tables 7.4a and 7.4b below summarize, for all available-for-sale investments in an unrealized loss position at June 30, 2019 and December 31, 2018 ,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8 Annual Report on Form 10-K. Unrealized loss aging for securities by type and length of time as of June 30, 2019 Table 7.4a Less Than 12 Months 12 Months or Greater Total (In thousands) Fair Value Unrealized Losses Fair Value Unrealized Losses Fair Value Unrealized Losses U.S. Treasury securities and obligations of U.S. government corporations and agencies $ 12,483 $ (19 ) $ 45,423 $ (108 ) $ 57,906 $ (127 ) Obligations of U.S. states and political subdivisions 2,283 (468 ) 57,193 (180 ) 59,476 (648 ) Corporate debt securities 29,333 (1,987 ) 298,419 (1,147 ) 327,752 (3,134 ) ABS 9,257 (102 ) — — 9,257 (102 ) RMBS 32,181 (297 ) 158,325 (4,413 ) 190,506 (4,710 ) CMBS — — 78,697 (750 ) 78,697 (750 ) CLOs 247,983 (1,587 ) 45,137 (342 ) 293,120 (1,929 ) Total $ 333,520 $ (4,460 ) $ 683,194 $ (6,940 ) $ 1,016,714 $ (11,400 ) Unrealized loss aging for securities by type and length of time as of December 31, 2018 Table 7.4b Less Than 12 Months 12 Months or Greater Total (In thousands) Fair Value Unrealized Losses Fair Value Unrealized Losses Fair Value Unrealized Losses U.S. Treasury securities and obligations of U.S. government corporations and agencies $ 23,710 $ (15 ) $ 69,146 $ (1,061 ) $ 92,856 $ (1,076 ) Obligations of U.S. states and political subdivisions 316,655 (3,875 ) 358,086 (7,110 ) 674,741 (10,985 ) Corporate debt securities 1,272,279 (18,130 ) 785,627 (22,384 ) 2,057,906 (40,514 ) ABS 51,324 (146 ) — — 51,324 (146 ) RMBS 24 — 178,573 (10,309 ) 178,597 (10,309 ) CMBS 65,704 (1,060 ) 163,272 (8,520 ) 228,976 (9,580 ) CLOs 296,497 (5,294 ) — — 296,497 (5,294 ) Total $ 2,026,193 $ (28,520 ) $ 1,554,704 $ (49,384 ) $ 3,580,897 $ (77,904 )</t>
  </si>
  <si>
    <t>Fair Value Measurements (Tables)</t>
  </si>
  <si>
    <t>Fair value measurements for items measured at fair value</t>
  </si>
  <si>
    <t>Assets measured at fair value, by hierarchy level, as of June 30, 2019 and December 31, 2018 are shown in tables 8.1a and 8.1b below. The fair value of the assets is estimated using the process described above, and more fully in Note 3 - “Significant Accounting Policies” of the notes to the consolidated financial statements in our 2018 Annual Report on Form 10-K. Assets carried at fair value by hierarchy level as of June 30, 2019 Table 8.1a (In thousands) Total Fair Value Quoted Prices in Active Markets for Identical Assets (Level 1) Significant Other Observable Inputs (Level 2) Significant Unobservable Inputs (Level 3) U.S. Treasury securities and obligations of U.S. government corporations and agencies $ 195,569 $ 42,825 $ 152,744 $ — Obligations of U.S. states and political subdivisions 1,653,897 — 1,653,897 — Corporate debt securities 2,628,614 — 2,628,614 — ABS 217,701 — 217,701 — RMBS 208,497 — 208,497 — CMBS 271,889 — 271,889 — CLOs 328,656 — 328,656 — Total fixed income securities 5,504,823 42,825 5,461,998 — Equity securities 4,114 4,114 — — Other (1) 169,584 169,584 — — Real estate acquired (2) 10,250 — — 10,250 Total $ 5,688,771 $ 216,523 $ 5,461,998 $ 10,250 Assets carried at fair value by hierarchy level as of December 31, 2018 Table 8.1b (In thousands) Total Fair Value Quoted Prices in Active Markets for Identical Assets (Level 1) Significant Other Observable Inputs (Level 2) Significant Unobservable Inputs (Level 3) U.S. Treasury securities and obligations of U.S. government corporations and agencies $ 167,176 $ 42,264 $ 124,912 $ — Obligations of U.S. states and political subdivisions 1,720,100 — 1,720,087 13 Corporate debt securities 2,400,762 — 2,400,762 — ABS 112,033 — 112,033 — RMBS 178,961 — 178,961 — CMBS 267,660 — 267,660 — CLOs 305,295 — 305,295 — Total fixed income securities 5,151,987 42,264 5,109,710 13 Equity securities 3,932 3,932 — — Other (1) 96,403 96,403 — — Real estate acquired (2) 14,535 — — 14,535 Total $ 5,266,857 $ 142,599 $ 5,109,710 $ 14,548 (1) Consists of money market funds included in “Cash and Cash Equivalents” and “Restricted Cash and Cash Equivalents” on the consolidated balance sheets.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measured at fair value using significant unobservable inputs (Level 3), a reconciliation of the beginning and ending balances for the three and six months ended June 30, 2019 and 2018 is shown in tables 8.2a through 8.2d below. As shown in table 8.2d below, we transferred our FHLB stock out of Level 3 assets, and it is carried at cost, which approximates fair value, on our consolidated balance sheet in “Other invested assets.” There were no losses included in earnings for those periods attributable to the change in unrealized losses on assets still held at the end of the applicable period. Fair value roll-forward for financial instruments classified as Level 3 for the three months ended June 30, 2019 Table 8.2a (In thousands) Fixed income Equity Securities Total Investments Real Estate Acquired Balance at March 31, 2019 $ — $ — $ — $ 11,639 Purchases — — — 7,107 Sales — — — (8,152 ) Included in earnings and reported as losses incurred, net — — — (344 ) Balance at June 30, 2019 $ — $ — $ — $ 10,250 Fair value roll-forward for financial instruments classified as Level 3 for the six months ended June 30, 2019 Table 8.2b (In thousands) Fixed income Equity Securities Total Investments Real Estate Acquired Balance at December 31, 2018 $ 13 $ — $ 13 $ 14,535 Purchases — — — 15,191 Sales (13 ) — (13 ) (19,024 ) Included in earnings and reported as losses incurred, net — — — (452 ) Balance at June 30, 2019 $ — $ — $ — $ 10,250 Fair value roll-forward for financial instruments classified as Level 3 for the three months ended June 30, 2018 Table 8.2c (In thousands) Fixed income Equity Total Real Estate Balance at March 31, 2018 254 1,168 1,422 10,078 Purchases — — — 10,869 Sales (62 ) — (62 ) (6,630 ) Included in earnings and reported as losses incurred, net — — — (996 ) Balance at June 30, 2018 $ 192 $ 1,168 $ 1,360 $ 13,321 Fair value roll-forward for financial instruments classified as Level 3 for the six months ended June 30, 2018 Table 8.2d (In thousands) Fixed income Equity Total Real Estate Balance at December 31, 2017 271 4,268 4,539 12,713 Transfers out of Level 3 — (3,100 ) (3,100 ) — Purchases — — — 16,763 Sales (79 ) — (79 ) (15,500 ) Included in earnings and reported as losses incurred, net — — — (655 ) Balance at June 30, 2018 $ 192 $ 1,168 $ 1,360 $ 13,321</t>
  </si>
  <si>
    <t>Carrying value and fair value of financial assets and liabilities</t>
  </si>
  <si>
    <t>Table 8.3 presents the carrying value and fair value of our financial assets and liabilities disclosed, but not carried, at fair value at June 30, 2019 and December 31, 2018 . Financial assets and liabilities not measured at fair value Table 8.3 June 30, 2019 December 31, 2018 (In thousands) Carrying Value Fair Value Carrying Value Fair Value Financial assets Other invested assets $ 3,100 $ 3,100 $ 3,100 $ 3,100 Financial liabilities FHLB Advance $ 155,000 $ 155,690 $ 155,000 $ 150,551 5.75% Senior Notes 420,290 462,702 419,713 425,791 9% Convertible Junior Subordinated Debentures 256,872 340,669 256,872 338,069 Total financial liabilities $ 832,162 $ 959,061 $ 831,585 $ 914,411</t>
  </si>
  <si>
    <t>Other Comprehensive Income (Tables)</t>
  </si>
  <si>
    <t>Other comprehensive income</t>
  </si>
  <si>
    <t>The pretax and related income tax (expense) benefit components of our other comprehensive income (loss) for the three and six months ended June 30, 2019 and 2018 are included in table 9.1 below. Components of other comprehensive income (loss) Table 9.1 Three Months Ended June 30, Six Months Ended June 30, (In thousands) 2019 2018 2019 2018 Net unrealized investment gains (losses) arising during the period $ 89,562 $ (12,558 ) $ 192,183 $ (94,145 ) Income tax (expense) benefit (18,808 ) 2,636 (40,358 ) 19,770 Net of taxes 70,754 (9,922 ) 151,825 (74,375 ) Net changes in benefit plan assets and obligations 1,961 491 4,050 1,116 Income tax expense (412 ) (103 ) (851 ) (234 ) Net of taxes 1,549 388 3,199 882 Total other comprehensive income (loss) 91,523 (12,067 ) 196,233 (93,029 ) Total income tax (expense) benefit (19,220 ) 2,533 (41,209 ) 19,536 Total other comprehensive income (loss), net of tax $ 72,303 $ (9,534 ) $ 155,024 $ (73,493 )</t>
  </si>
  <si>
    <t>Reclassification out of accumulated other comprehensive income</t>
  </si>
  <si>
    <t>The pretax and related income tax benefit (expense) components of the amounts reclassified from our accumulated other comprehensive income (loss) (“AOCI”) to our consolidated statements of operations for the three and six months ended June 30, 2019 and 2018 are included in table 9.2 below. Reclassifications from AOCI Table 9.2 Three Months Ended June 30, Six Months Ended June 30, (In thousands) 2019 2018 2019 2018 Reclassification adjustment for net realized gains (losses) (1) $ 1,701 $ (3,621 ) $ (978 ) $ (3,712 ) Income tax (expense) benefit (357 ) 760 206 779 Net of taxes 1,344 (2,861 ) (772 ) (2,933 ) Reclassification adjustment related to benefit plan assets and obligations (2) (1,961 ) (491 ) (4,050 ) (1,116 ) Income tax benefit 412 103 851 234 Net of taxes (1,549 ) (388 ) (3,199 ) (882 ) Total reclassifications (260 ) (4,112 ) (5,028 ) (4,828 ) Total income tax benefit 55 863 1,057 1,013 Total reclassifications, net of tax $ (205 ) $ (3,249 ) $ (3,971 ) $ (3,815 ) (1) Increases (decreases) Net realized investment (losses) gains on the consolidated statements of operations. (2) Decreases (increases) Other underwriting and operating expenses, net on the consolidated statements of operations.</t>
  </si>
  <si>
    <t>A rollforward of AOCI for the six months ended June 30, 2019 , including amounts reclassified from AOCI, are included in table 9.3 below. Rollforward of AOCI Table 9.3 Six Months Ended June 30, 2019 (In thousands) Net unrealized gains and (losses) on available-for-sale securities Net benefit plan assets and (obligations) recognized in shareholders' equity Total accumulated other comprehensive income (loss) Balance, December 31, 2018, net of tax $ (35,389 ) $ (88,825 ) $ (124,214 ) Other comprehensive income before reclassifications 151,053 — 151,053 Less: Amounts reclassified from AOCI (772 ) (3,199 ) (3,971 ) Balance, June 30, 2019, net of tax $ 116,436 $ (85,626 ) $ 30,810</t>
  </si>
  <si>
    <t>Benefit Plans (Tables)</t>
  </si>
  <si>
    <t>Components of net periodic benefit cost</t>
  </si>
  <si>
    <t>Tables 10.1 and 10.2 provide the components of net periodic benefit cost for our pension, supplemental executive retirement and other postretirement benefit plans for the three and six months ended June 30, 2019 and 2018 . Components of net periodic benefit cost Table 10.1 Three Months Ended June 30, Pension and Supplemental Executive Retirement Plans Other Postretirement Benefit Plans (In thousands) 2019 2018 2019 2018 Service cost $ 2,176 $ 2,703 $ 360 $ 310 Interest cost 3,898 3,765 274 203 Expected return on plan assets (4,825 ) (5,555 ) (1,447 ) (1,591 ) Amortization of net actuarial losses/(gains) 2,039 1,684 — (79 ) Amortization of prior service cost/(credit) (70 ) (88 ) (9 ) (1,026 ) Net periodic benefit cost (benefit) $ 3,218 $ 2,509 $ (822 ) $ (2,183 ) Components of net periodic benefit cost Table 10.2 Six Months Ended June 30, Pension and Supplemental Executive Retirement Plans Other Postretirement Benefits (in thousands) 2019 2018 2019 2018 Service cost $ 4,172 $ 5,265 $ 672 $ 580 Interest cost 7,853 7,547 565 417 Expected return on plan assets (9,733 ) (11,125 ) (2,892 ) (3,179 ) Recognized net actuarial gain (loss) 4,206 3,469 — (125 ) Amortization of prior service cost (140 ) (175 ) (17 ) (2,052 ) Net period benefit cost (benefit) $ 6,358 $ 4,981 $ (1,672 ) $ (4,359 )</t>
  </si>
  <si>
    <t>Loss Reserves (Tables)</t>
  </si>
  <si>
    <t>Reconciliation of beginning and ending loss reserves</t>
  </si>
  <si>
    <t>Table 11.1 provides a reconciliation of beginning and ending loss reserves as of and for the six months ended June 30, 2019 and 2018 . Development of reserves for losses and loss adjustment expenses Table 11.1 Six Months Ended June 30, (In thousands) 2019 2018 Reserve at beginning of period $ 674,019 $ 985,635 Less reinsurance recoverable 33,328 48,474 Net reserve at beginning of period 640,691 937,161 Losses incurred: Losses and LAE incurred in respect of delinquency notices received in: Current year 94,063 108,361 Prior years (1) (33,164 ) (97,966 ) Total losses incurred 60,899 10,395 Losses paid: Losses and LAE paid in respect of delinquency notices received in: Current year 2,650 263 Prior years 109,420 173,313 Reinsurance terminations (13,980 ) (1,984 ) Total losses paid 98,090 171,592 Net reserve at end of period 603,500 775,964 Plus reinsurance recoverables 18,402 37,051 Reserve at end of period $ 621,902 $ 813,015 (1) A negative number for prior year losses incurred indicates a redundancy of prior year loss reserves. See the following table for more information about prior year loss development.</t>
  </si>
  <si>
    <t>Prior year development of the reserves</t>
  </si>
  <si>
    <t>The prior year development of the reserves in the first six months of 2019 and 2018 is reflected in table 11.2 below. Reserve development on previously received delinquencies Table 11.2 Six Months Ended June 30, (In millions) 2019 2018 Decrease in estimated claim rate on primary defaults $ (67 ) $ (120 ) Increase in estimated severity on primary defaults 3 19 Change in estimates related to pool reserves, LAE reserves, reinsurance, and other 31 3 Total prior year loss development (1) $ (33 ) $ (98 ) (1) A negative number for prior year loss development indicates a redundancy of prior year loss reserves.</t>
  </si>
  <si>
    <t>Rollforward of primary delinquent inventory</t>
  </si>
  <si>
    <t>A rollforward of our primary delinquent inventory for the three and six months ended June 30, 2019 and 2018 appears in table 11.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Delinquent inventory rollforward Table 11.3 Three Months Ended June 30, Six Months Ended June 30, 2019 2018 2019 2018 Delinquent inventory at beginning of period 30,921 41,243 32,898 46,556 New notices 12,915 12,159 26,526 26,782 Cures (12,882 ) (15,350 ) (27,230 ) (33,423 ) Paid claims (1,112 ) (1,501 ) (2,300 ) (3,072 ) Rescissions and denials (47 ) (76 ) (99 ) (144 ) Other items removed from inventory — (438 ) — (662 ) Delinquent inventory at end of period 29,795 36,037 29,795 36,037</t>
  </si>
  <si>
    <t>Aging of the primary delinquent inventory</t>
  </si>
  <si>
    <t xml:space="preserve">Table 11.4 below shows the number of consecutive months a borrower is delinquent. Primary delinquent inventory - consecutive months delinquent Table 11.4 June 30, 2019 December 31, 2018 June 30, 2018 3 months or less 8,970 9,829 8,554 4-11 months 8,951 9,655 12,506 12 months or more (1) 11,874 13,414 14,977 Total 29,795 32,898 36,037 3 months or less 30 % 30 % 24 % 4-11 months 30 % 29 % 35 % 12 months or more 40 % 41 % 41 % Total 100 % 100 % 100 % Primary claims received inventory included in ending delinquent inventory 630 809 827 (1) Approximately 37% , 38% , and 43% of the primary delinquent inventory delinquent for 12 consecutive months or more has been delinquent for at least 36 consecutive months as of June 30, 2019 , December 31, 2018 , and June 30, 2018 , respectively. </t>
  </si>
  <si>
    <t>Share-Based Compensation (Tables)</t>
  </si>
  <si>
    <t>Schedule of stock-based compensation, activity</t>
  </si>
  <si>
    <t>Table 13.1 shows the number of shares granted to employees and the weighted average fair value per share during the periods presented (shares in thousands). Restricted stock grants Table 13.1 Six months ended June 30, 2019 2018 Shares Granted Weighted Average Share Fair Value Shares Granted Weighted Average Share Fair Value RSUs subject to performance conditions 1,378 $ 11.76 1,239 $ 15.80 RSUs subject only to service conditions 412 11.76 412 15.71</t>
  </si>
  <si>
    <t>Nature of Business and Basis of Presentation Subsequent Events (Details)</t>
  </si>
  <si>
    <t>Jul. 25, 2019$ / shares</t>
  </si>
  <si>
    <t>Subsequent Event</t>
  </si>
  <si>
    <t>Subsequent Event [Line Items]</t>
  </si>
  <si>
    <t>Quarterly cash dividend declared (per share)</t>
  </si>
  <si>
    <t>Significant Accounting Policies Significant Accounting Policies (Details) $ in Millions</t>
  </si>
  <si>
    <t>Jun. 30, 2019USD ($)</t>
  </si>
  <si>
    <t>Minimum future operating lease payments</t>
  </si>
  <si>
    <t>Debt - Summary of Debt Obligations (Details) - USD ($)</t>
  </si>
  <si>
    <t>Debt Instrument [Line Items]</t>
  </si>
  <si>
    <t>Long-term debt, carrying value</t>
  </si>
  <si>
    <t>Federal Home Loan Bank Advances (FHLB)</t>
  </si>
  <si>
    <t>Stated interest rate</t>
  </si>
  <si>
    <t>1.91%</t>
  </si>
  <si>
    <t>Senior Notes | 5.75% Senior Notes Due 2023</t>
  </si>
  <si>
    <t>5.75%</t>
  </si>
  <si>
    <t>Debt instrument, face amount</t>
  </si>
  <si>
    <t>9% Convertible Junior Subordinated Debentures</t>
  </si>
  <si>
    <t>9.00%</t>
  </si>
  <si>
    <t>Debt - Narrative (Details)</t>
  </si>
  <si>
    <t>Jun. 30, 2019USD ($)$ / shares</t>
  </si>
  <si>
    <t>Jun. 30, 2018USD ($)</t>
  </si>
  <si>
    <t>May 31, 2019USD ($)</t>
  </si>
  <si>
    <t>Line of credit facility, maximum borrowing capacity</t>
  </si>
  <si>
    <t>Total interest payments</t>
  </si>
  <si>
    <t>Conversion rate (in shares per $1,000 note)</t>
  </si>
  <si>
    <t>Principal amount of notes used in determining conversion price per share</t>
  </si>
  <si>
    <t>Convertible debt, conversion price (in dollars per share) | $ / shares</t>
  </si>
  <si>
    <t>Reference dividend amount (per share) | $ / shares</t>
  </si>
  <si>
    <t>Conversion rate adjustment, threshold</t>
  </si>
  <si>
    <t>1.00%</t>
  </si>
  <si>
    <t>Period preceding election to convert (in days)</t>
  </si>
  <si>
    <t>5 days</t>
  </si>
  <si>
    <t>Reinsurance - Summary of Premiums Earned and Losses Incurred (Details) - USD ($) $ in Thousands</t>
  </si>
  <si>
    <t>Premiums earned:</t>
  </si>
  <si>
    <t>Losses incurred:</t>
  </si>
  <si>
    <t>Reinsurance - Narrative (Details) - USD ($)</t>
  </si>
  <si>
    <t>Effects of Reinsurance [Line Items]</t>
  </si>
  <si>
    <t>Quota Share Reinsurance Agreement, 2019</t>
  </si>
  <si>
    <t>Contingent termination fee</t>
  </si>
  <si>
    <t>Threshold for private mortgage insurer eligibility requirements for termination election (less than) (as a percent)</t>
  </si>
  <si>
    <t>90.00%</t>
  </si>
  <si>
    <t>Quota share for all policies covered (as a percent)</t>
  </si>
  <si>
    <t>30.00%</t>
  </si>
  <si>
    <t>Cede rate, option 1 (as a percent)</t>
  </si>
  <si>
    <t>25.00%</t>
  </si>
  <si>
    <t>Cede rate, option 2 (as a percent)</t>
  </si>
  <si>
    <t>20.00%</t>
  </si>
  <si>
    <t>Ceding commission, percentage (as a percent)</t>
  </si>
  <si>
    <t>Loss ratio threshold for profit commissions (as a percent)</t>
  </si>
  <si>
    <t>62.00%</t>
  </si>
  <si>
    <t>Quota Share Reinsurance Agreement, 2015</t>
  </si>
  <si>
    <t>15.00%</t>
  </si>
  <si>
    <t>68.00%</t>
  </si>
  <si>
    <t>Excess of Loss Reinsurance Agreement, Home Re</t>
  </si>
  <si>
    <t>Reinsurance - Summary of Quota Reinsurance Arrangements (Details) - USD ($) $ in Thousands</t>
  </si>
  <si>
    <t>Dec. 31, 2017</t>
  </si>
  <si>
    <t>Ceded losses incurred</t>
  </si>
  <si>
    <t>Quota Share Reinsurance Agreements, Excluding Captive Agreements</t>
  </si>
  <si>
    <t>Ceded premiums written and earned, net of profit commission</t>
  </si>
  <si>
    <t>Ceding commissions</t>
  </si>
  <si>
    <t>Profit commission</t>
  </si>
  <si>
    <t>Reinsurance Reinsurance - Variable Interest Entity (Details) - USD ($) $ in Thousands</t>
  </si>
  <si>
    <t>Home Re special purpose insurers</t>
  </si>
  <si>
    <t>Term of mortgage insurance-linked notes</t>
  </si>
  <si>
    <t>10 years</t>
  </si>
  <si>
    <t>Remaining First Layer Retention</t>
  </si>
  <si>
    <t>Remaining Excess of Loss Reinsurance Coverages</t>
  </si>
  <si>
    <t>Home Re 2018-1</t>
  </si>
  <si>
    <t>Total VIE Assets</t>
  </si>
  <si>
    <t>Home Re 2019-1</t>
  </si>
  <si>
    <t>Litigation and Contingencies (Details) - USD ($) $ in Millions</t>
  </si>
  <si>
    <t>12 Months Ended</t>
  </si>
  <si>
    <t>Mar. 31, 2019</t>
  </si>
  <si>
    <t>Average paid claim reduction due to curtailments (as a percent)</t>
  </si>
  <si>
    <t>4.70%</t>
  </si>
  <si>
    <t>5.80%</t>
  </si>
  <si>
    <t>Probable loss contingency accrual</t>
  </si>
  <si>
    <t>Maximum exposure associated with other discussions and legal proceedings</t>
  </si>
  <si>
    <t>Earnings per Share (Details) - USD ($) $ / shares in Units, shares in Thousands, $ in Thousands</t>
  </si>
  <si>
    <t>Basic earnings per share:</t>
  </si>
  <si>
    <t>Basic earnings per share (in dollars per share)</t>
  </si>
  <si>
    <t>Diluted earnings per share:</t>
  </si>
  <si>
    <t>Diluted income available to common shareholders</t>
  </si>
  <si>
    <t>Effect of dilutive securities:</t>
  </si>
  <si>
    <t>Diluted earnings per share (in dollars per share)</t>
  </si>
  <si>
    <t>Effective income tax rate</t>
  </si>
  <si>
    <t>21.00%</t>
  </si>
  <si>
    <t>Antidilutive Securities Excluded from Computation of Earnings Per Share [Line Items]</t>
  </si>
  <si>
    <t>Dilutive securities</t>
  </si>
  <si>
    <t>Dilutive securities (in shares)</t>
  </si>
  <si>
    <t>Unvested RSUs</t>
  </si>
  <si>
    <t>Unvested RSUs (in shares)</t>
  </si>
  <si>
    <t>Investments (Details)</t>
  </si>
  <si>
    <t>Jun. 30, 2019USD ($)security</t>
  </si>
  <si>
    <t>Dec. 31, 2018USD ($)security</t>
  </si>
  <si>
    <t>Debt Securities, Available-for-sale [Line Items]</t>
  </si>
  <si>
    <t>Amortized Cost</t>
  </si>
  <si>
    <t>Fair Value</t>
  </si>
  <si>
    <t>Other-than-temporary impairment losses</t>
  </si>
  <si>
    <t>Assets held by insurance regulators</t>
  </si>
  <si>
    <t>Proceeds from sales of fixed income securities</t>
  </si>
  <si>
    <t>Net impairment losses recognized in earnings</t>
  </si>
  <si>
    <t>Federal Home Loan Bank advances, collateral, value of principal, percent (as a percent)</t>
  </si>
  <si>
    <t>102.00%</t>
  </si>
  <si>
    <t>FHLB advance collateral</t>
  </si>
  <si>
    <t>Number of securities in unrealized loss position (in securities) | security</t>
  </si>
  <si>
    <t>Total fixed income securities</t>
  </si>
  <si>
    <t>Gross Unrealized Gains</t>
  </si>
  <si>
    <t>Gross Unrealized Losses</t>
  </si>
  <si>
    <t>Gross realized gains, fixed income securities</t>
  </si>
  <si>
    <t>Gross realized losses, fixed income securities</t>
  </si>
  <si>
    <t>U.S. Treasury securities and obligations of U.S. government corporations and agencies</t>
  </si>
  <si>
    <t>Obligations of U.S. states and political subdivisions</t>
  </si>
  <si>
    <t>Corporate debt securities</t>
  </si>
  <si>
    <t>Asset backed securities (“ABS”)</t>
  </si>
  <si>
    <t>Residential mortgage backed securities (“RMBS”)</t>
  </si>
  <si>
    <t>Commercial mortgage backed securities (“CMBS”)</t>
  </si>
  <si>
    <t>Collateralized loan obligations (“CLO”)</t>
  </si>
  <si>
    <t>Investments - Amortized Cost and Fair Values of Debt Securities (Details) - USD ($) $ in Thousands</t>
  </si>
  <si>
    <t>Amortized cost</t>
  </si>
  <si>
    <t>Due in one year or less</t>
  </si>
  <si>
    <t>Due after one year through five years</t>
  </si>
  <si>
    <t>Due after five years through ten years</t>
  </si>
  <si>
    <t>Due after ten years</t>
  </si>
  <si>
    <t>Total debt securities with single maturity date, amortized cost</t>
  </si>
  <si>
    <t>Total debt securities with single maturity date, fair value</t>
  </si>
  <si>
    <t>Total at end of period</t>
  </si>
  <si>
    <t>Total debt securities without single maturity date, amortized cost</t>
  </si>
  <si>
    <t>Total debt securities without single maturity date, fair value</t>
  </si>
  <si>
    <t>Investments - Equity Securities (Details) - USD ($) $ in Thousands</t>
  </si>
  <si>
    <t>Equity Securities, FV-NI, Gain (Loss) [Abstract]</t>
  </si>
  <si>
    <t>Gross Gains</t>
  </si>
  <si>
    <t>Gross Losses</t>
  </si>
  <si>
    <t>Unrealized Gain (Loss) on Equity Securities [Abstract]</t>
  </si>
  <si>
    <t>Recognized net gains (losses) on equity securities still held</t>
  </si>
  <si>
    <t>Investments - Securities In Unrealized Loss Position (Details) - USD ($) $ in Thousands</t>
  </si>
  <si>
    <t>Schedule of Investments [Line Items]</t>
  </si>
  <si>
    <t>Debt Securities, Available-for-sale, Continuous Unrealized Loss Position, Less than 12 Months</t>
  </si>
  <si>
    <t>Debt Securities, Available-for-sale, Continuous Unrealized Loss Position, 12 Months or Longer</t>
  </si>
  <si>
    <t>Less Than 12 Months</t>
  </si>
  <si>
    <t>12 Months or Greater</t>
  </si>
  <si>
    <t>Fair Value Measurements (Details) - USD ($) $ in Thousands</t>
  </si>
  <si>
    <t>Fair Value, Assets and Liabilities Measured on Recurring and Nonrecurring Basis [Line Items]</t>
  </si>
  <si>
    <t>Other</t>
  </si>
  <si>
    <t>Real estate acquired</t>
  </si>
  <si>
    <t>Quoted Prices in Active Markets for Identical Assets (Level 1)</t>
  </si>
  <si>
    <t>Significant Other Observable Inputs (Level 2)</t>
  </si>
  <si>
    <t>Significant Unobservable Inputs (Level 3)</t>
  </si>
  <si>
    <t>Total fixed income securities | Quoted Prices in Active Markets for Identical Assets (Level 1)</t>
  </si>
  <si>
    <t>Total fixed income securities | Significant Other Observable Inputs (Level 2)</t>
  </si>
  <si>
    <t>Total fixed income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sset backed securities (“ABS”) | Quoted Prices in Active Markets for Identical Assets (Level 1)</t>
  </si>
  <si>
    <t>Asset backed securities (“ABS”) | Significant Other Observable Inputs (Level 2)</t>
  </si>
  <si>
    <t>Asset backed securities (“ABS”) | Significant Unobservable Inputs (Level 3)</t>
  </si>
  <si>
    <t>Residential mortgage backed securities (“RMBS”) | Quoted Prices in Active Markets for Identical Assets (Level 1)</t>
  </si>
  <si>
    <t>Residential mortgage backed securities (“RMBS”) | Significant Other Observable Inputs (Level 2)</t>
  </si>
  <si>
    <t>Residential mortgage backed securities (“RMBS”) | Significant Unobservable Inputs (Level 3)</t>
  </si>
  <si>
    <t>Commercial mortgage backed securities (“CMBS”) | Quoted Prices in Active Markets for Identical Assets (Level 1)</t>
  </si>
  <si>
    <t>Commercial mortgage backed securities (“CMBS”) | Significant Other Observable Inputs (Level 2)</t>
  </si>
  <si>
    <t>Commercial mortgage backed securities (“CMBS”) | Significant Unobservable Inputs (Level 3)</t>
  </si>
  <si>
    <t>Collateralized loan obligations (“CLO”) | Quoted Prices in Active Markets for Identical Assets (Level 1)</t>
  </si>
  <si>
    <t>Collateralized loan obligations (“CLO”) | Significant Other Observable Inputs (Level 2)</t>
  </si>
  <si>
    <t>Collateralized loan obligations (“CLO”) | Significant Unobservable Inputs (Level 3)</t>
  </si>
  <si>
    <t>Equity securities</t>
  </si>
  <si>
    <t>Equity securities | Quoted Prices in Active Markets for Identical Assets (Level 1)</t>
  </si>
  <si>
    <t>Equity securities | Significant Other Observable Inputs (Level 2)</t>
  </si>
  <si>
    <t>Equity securities | 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ransfers out of Level 3</t>
  </si>
  <si>
    <t>Purchases</t>
  </si>
  <si>
    <t>Sales</t>
  </si>
  <si>
    <t>Included in earnings and reported as losses incurred, net</t>
  </si>
  <si>
    <t>Balance at end of period</t>
  </si>
  <si>
    <t>Fixed income</t>
  </si>
  <si>
    <t>Real Estate Acquired</t>
  </si>
  <si>
    <t>Fair Value Measurements - Assets and Liabilities Not Measured at Fair Value (Details) - USD ($) $ in Thousands</t>
  </si>
  <si>
    <t>Carrying Value</t>
  </si>
  <si>
    <t>Other invested assets</t>
  </si>
  <si>
    <t>FHLB Advance</t>
  </si>
  <si>
    <t>5.75% Senior Notes</t>
  </si>
  <si>
    <t>Total financial liabilities</t>
  </si>
  <si>
    <t>Fair Value | Significant Other Observable Inputs (Level 2)</t>
  </si>
  <si>
    <t>Other Comprehensive Income (Details) - USD ($) $ in Thousands</t>
  </si>
  <si>
    <t>Reclassification Adjustment out of Accumulated Other Comprehensive Income [Line Items]</t>
  </si>
  <si>
    <t>Total other comprehensive income (loss)</t>
  </si>
  <si>
    <t>Income tax (expense) benefit</t>
  </si>
  <si>
    <t>Amounts Reclassified From Accumulated Other Comprehensive Income [Abstract]</t>
  </si>
  <si>
    <t>AOCI Attributable to Parent, Net of Tax [Roll Forward]</t>
  </si>
  <si>
    <t>Balance, beginning of period</t>
  </si>
  <si>
    <t>Other comprehensive income before reclassifications</t>
  </si>
  <si>
    <t>Less: Amounts reclassified from AOCL</t>
  </si>
  <si>
    <t>Balance, end of period</t>
  </si>
  <si>
    <t>Reclassification from Accumulated Other Comprehensive Income</t>
  </si>
  <si>
    <t>Net unrealized gains and (losses) on available-for-sale securities</t>
  </si>
  <si>
    <t>Net unrealized gains and (losses) on available-for-sale securities | Reclassification from Accumulated Other Comprehensive Income</t>
  </si>
  <si>
    <t>Net benefit plan assets and (obligations) recognized in shareholders' equity</t>
  </si>
  <si>
    <t>Net benefit plan assets and (obligations) recognized in shareholders' equity | Reclassification from Accumulated Other Comprehensive Income</t>
  </si>
  <si>
    <t>Benefit Plans (Details) - USD ($) $ in Thousands</t>
  </si>
  <si>
    <t>Pension and Supplemental Executive Retirement Plans</t>
  </si>
  <si>
    <t>Components of Net Periodic Benefit Cost [Abstract]</t>
  </si>
  <si>
    <t>Service cost</t>
  </si>
  <si>
    <t>Interest cost</t>
  </si>
  <si>
    <t>Expected return on plan assets</t>
  </si>
  <si>
    <t>Amortization of net actuarial losses/(gains)</t>
  </si>
  <si>
    <t>Amortization of prior service cost/(credit)</t>
  </si>
  <si>
    <t>Net periodic benefit cost (benefit)</t>
  </si>
  <si>
    <t>Estimated future employer contributions in current fiscal year</t>
  </si>
  <si>
    <t>Other Postretirement Benefit Plans</t>
  </si>
  <si>
    <t>Loss Reserves (Details) $ in Thousands</t>
  </si>
  <si>
    <t>Jun. 30, 2019USD ($)loan</t>
  </si>
  <si>
    <t>Jun. 30, 2018loan</t>
  </si>
  <si>
    <t>Jun. 30, 2018USD ($)loan</t>
  </si>
  <si>
    <t>Dec. 31, 2018USD ($)</t>
  </si>
  <si>
    <t>Causes of Increase (Decrease) in Liability for Unpaid Claims and Claims Adjustment Expense [Line Items]</t>
  </si>
  <si>
    <t>Percentage of prior year delinquent inventory resolved (as a percent)</t>
  </si>
  <si>
    <t>49.00%</t>
  </si>
  <si>
    <t>51.00%</t>
  </si>
  <si>
    <t>Prior years</t>
  </si>
  <si>
    <t>Premium refund liability, expected claim payments</t>
  </si>
  <si>
    <t>Primary Delinquent Inventory [Roll Forward]</t>
  </si>
  <si>
    <t>Delinquent inventory at the beginning of period (in loans) | loan</t>
  </si>
  <si>
    <t>New notices (in loans) | loan</t>
  </si>
  <si>
    <t>Cures (in loans) | loan</t>
  </si>
  <si>
    <t>Paids (including those charged to a deductible or captive) (in loans) | loan</t>
  </si>
  <si>
    <t>Rescissions and denials (in loans) | loan</t>
  </si>
  <si>
    <t>Other items removed from inventory (in loans) | loan</t>
  </si>
  <si>
    <t>Delinquent inventory at end of period (in loans) | loan</t>
  </si>
  <si>
    <t>Probable loss on litigation claims paying practices</t>
  </si>
  <si>
    <t>Settlements for commutations of coverage, pools of nonperforming loans</t>
  </si>
  <si>
    <t>Decrease in estimated claim rate on primary defaults</t>
  </si>
  <si>
    <t>Increase in estimated severity on primary defaults</t>
  </si>
  <si>
    <t>Change in estimates related to pool reserves, LAE reserves, reinsurance, and other</t>
  </si>
  <si>
    <t>Loss Reserves - Reconciliation of Beginning and Ending Balances (Details) - USD ($) $ in Thousands</t>
  </si>
  <si>
    <t>Loss Reserve [Roll Forward]</t>
  </si>
  <si>
    <t>Reserve at beginning of period</t>
  </si>
  <si>
    <t>Less reinsurance recoverable</t>
  </si>
  <si>
    <t>Net reserve at beginning of period</t>
  </si>
  <si>
    <t>Losses and LAE incurred in respect of delinquency notices received in:</t>
  </si>
  <si>
    <t>Current year</t>
  </si>
  <si>
    <t>Total losses incurred</t>
  </si>
  <si>
    <t>Losses and LAE paid in respect of delinquency notices received in:</t>
  </si>
  <si>
    <t>Reinsurance terminations</t>
  </si>
  <si>
    <t>Total losses paid</t>
  </si>
  <si>
    <t>Net reserve at end of period</t>
  </si>
  <si>
    <t>Plus reinsurance recoverables</t>
  </si>
  <si>
    <t>Reserve at end of period</t>
  </si>
  <si>
    <t>Loss Reserves - Delinquent Items (Details) - loan</t>
  </si>
  <si>
    <t>Mar. 31, 2018</t>
  </si>
  <si>
    <t>Aging of the Primary Delinquent Inventory [Abstract]</t>
  </si>
  <si>
    <t>3 months or less (in loans)</t>
  </si>
  <si>
    <t>3 months or less (as a percent)</t>
  </si>
  <si>
    <t>24.00%</t>
  </si>
  <si>
    <t>4 - 11 months (in loans)</t>
  </si>
  <si>
    <t>4 - 11 months (as a percent)</t>
  </si>
  <si>
    <t>29.00%</t>
  </si>
  <si>
    <t>35.00%</t>
  </si>
  <si>
    <t>12 months or more (in loans)</t>
  </si>
  <si>
    <t>12 months or more (as a percent)</t>
  </si>
  <si>
    <t>40.00%</t>
  </si>
  <si>
    <t>41.00%</t>
  </si>
  <si>
    <t>Total primary delinquent inventory (in loans)</t>
  </si>
  <si>
    <t>Total primary delinquent inventory (as a percent)</t>
  </si>
  <si>
    <t>100.00%</t>
  </si>
  <si>
    <t>Primary claims received inventory included in ending delinquent inventory (in loans)</t>
  </si>
  <si>
    <t>Percent of 12 months or more delinquent inventory, delinquent for more than 36 months (as a percent)</t>
  </si>
  <si>
    <t>37.00%</t>
  </si>
  <si>
    <t>38.00%</t>
  </si>
  <si>
    <t>43.00%</t>
  </si>
  <si>
    <t>Shareholders' Equity (Details) - USD ($) $ / shares in Units, shares in Millions, $ in Millions</t>
  </si>
  <si>
    <t>Class of Stock [Line Items]</t>
  </si>
  <si>
    <t>Shares repurchased in period (in shares)</t>
  </si>
  <si>
    <t>Shares repurchased, weighted average price per share</t>
  </si>
  <si>
    <t>First Quarter 2019 Repurchase Program</t>
  </si>
  <si>
    <t>Authorized repurchase amount</t>
  </si>
  <si>
    <t>Second Quarter 2018 Repurchase Program</t>
  </si>
  <si>
    <t>Remaining authorized repurchase amount</t>
  </si>
  <si>
    <t>Share-Based Compensation (Details) - $ / shares shares in Thousands</t>
  </si>
  <si>
    <t>RSUs subject to performance conditions</t>
  </si>
  <si>
    <t>Share-based Compensation Arrangement by Share-based Payment Award [Line Items]</t>
  </si>
  <si>
    <t>Granted (in shares)</t>
  </si>
  <si>
    <t>Weighted Average Share Fair Value (in dollars per share)</t>
  </si>
  <si>
    <t>RSUs subject only to service conditions</t>
  </si>
  <si>
    <t>Minimum</t>
  </si>
  <si>
    <t>Award vesting period (in years)</t>
  </si>
  <si>
    <t>1 year</t>
  </si>
  <si>
    <t>Maximum</t>
  </si>
  <si>
    <t>3 years</t>
  </si>
  <si>
    <t>Statutory Information (Details) $ in Millions</t>
  </si>
  <si>
    <t>Jun. 30, 2019USD ($)jurisdiction</t>
  </si>
  <si>
    <t>Mar. 31, 2019USD ($)</t>
  </si>
  <si>
    <t>Statutory capital requirements [Abstract]</t>
  </si>
  <si>
    <t>Number of jurisdictions with risk-to-capital requirements (in jurisdictions) | jurisdiction</t>
  </si>
  <si>
    <t>Maximum permitted risk-to-capital ratio commonly applied</t>
  </si>
  <si>
    <t>25 to 1</t>
  </si>
  <si>
    <t>Risk to capital ratio of combined insurance operations, including reinsurance affiliates, at end of period</t>
  </si>
  <si>
    <t>10.0 to 1</t>
  </si>
  <si>
    <t>Risk-to-capital ratio for combined insurance operations</t>
  </si>
  <si>
    <t>Purchases of tax and loss bonds</t>
  </si>
  <si>
    <t>Percentage of statutory policyholders surplus used to determine maximum allowable dividends (as a percent)</t>
  </si>
  <si>
    <t>10.00%</t>
  </si>
  <si>
    <t>Mortgage Guaranty Insurance Corporation</t>
  </si>
  <si>
    <t>Maximum risk-to-capital ratio</t>
  </si>
  <si>
    <t>Risk to capital ratio at end of period</t>
  </si>
  <si>
    <t>10.1 to 1</t>
  </si>
  <si>
    <t>Risk-to-capital ratio</t>
  </si>
  <si>
    <t>Amount of policyholders position above or below required MPP</t>
  </si>
  <si>
    <t>Amount of required MPP</t>
  </si>
  <si>
    <t>Dividends paid to the parent company</t>
  </si>
  <si>
    <t>Adjusted statutory net income measurement period (in years)</t>
  </si>
  <si>
    <t>Adjusted statutory net income dividend payment measurement period (in years)</t>
  </si>
  <si>
    <t>2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5415437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504823</v>
      </c>
      <c r="C3" s="6" t="n">
        <v>5151987</v>
      </c>
    </row>
    <row r="4" spans="1:3">
      <c r="A4" s="4" t="s">
        <v>60</v>
      </c>
      <c r="B4" s="5" t="n">
        <v>4114</v>
      </c>
      <c r="C4" s="5" t="n">
        <v>3932</v>
      </c>
    </row>
    <row r="5" spans="1:3">
      <c r="A5" s="4" t="s">
        <v>61</v>
      </c>
      <c r="B5" s="5" t="n">
        <v>3100</v>
      </c>
      <c r="C5" s="5" t="n">
        <v>3100</v>
      </c>
    </row>
    <row r="6" spans="1:3">
      <c r="A6" s="4" t="s">
        <v>62</v>
      </c>
      <c r="B6" s="5" t="n">
        <v>5512037</v>
      </c>
      <c r="C6" s="5" t="n">
        <v>5159019</v>
      </c>
    </row>
    <row r="7" spans="1:3">
      <c r="A7" s="4" t="s">
        <v>63</v>
      </c>
      <c r="B7" s="5" t="n">
        <v>218908</v>
      </c>
      <c r="C7" s="5" t="n">
        <v>151892</v>
      </c>
    </row>
    <row r="8" spans="1:3">
      <c r="A8" s="4" t="s">
        <v>64</v>
      </c>
      <c r="B8" s="5" t="n">
        <v>6275</v>
      </c>
      <c r="C8" s="5" t="n">
        <v>3146</v>
      </c>
    </row>
    <row r="9" spans="1:3">
      <c r="A9" s="4" t="s">
        <v>65</v>
      </c>
      <c r="B9" s="5" t="n">
        <v>48272</v>
      </c>
      <c r="C9" s="5" t="n">
        <v>48001</v>
      </c>
    </row>
    <row r="10" spans="1:3">
      <c r="A10" s="4" t="s">
        <v>66</v>
      </c>
      <c r="B10" s="5" t="n">
        <v>18402</v>
      </c>
      <c r="C10" s="5" t="n">
        <v>33328</v>
      </c>
    </row>
    <row r="11" spans="1:3">
      <c r="A11" s="4" t="s">
        <v>67</v>
      </c>
      <c r="B11" s="5" t="n">
        <v>16903</v>
      </c>
      <c r="C11" s="5" t="n">
        <v>2948</v>
      </c>
    </row>
    <row r="12" spans="1:3">
      <c r="A12" s="4" t="s">
        <v>68</v>
      </c>
      <c r="B12" s="5" t="n">
        <v>57492</v>
      </c>
      <c r="C12" s="5" t="n">
        <v>55090</v>
      </c>
    </row>
    <row r="13" spans="1:3">
      <c r="A13" s="4" t="s">
        <v>69</v>
      </c>
      <c r="B13" s="5" t="n">
        <v>51607</v>
      </c>
      <c r="C13" s="5" t="n">
        <v>51734</v>
      </c>
    </row>
    <row r="14" spans="1:3">
      <c r="A14" s="4" t="s">
        <v>70</v>
      </c>
      <c r="B14" s="5" t="n">
        <v>17669</v>
      </c>
      <c r="C14" s="5" t="n">
        <v>17888</v>
      </c>
    </row>
    <row r="15" spans="1:3">
      <c r="A15" s="4" t="s">
        <v>71</v>
      </c>
      <c r="B15" s="5" t="n">
        <v>20932</v>
      </c>
      <c r="C15" s="5" t="n">
        <v>69184</v>
      </c>
    </row>
    <row r="16" spans="1:3">
      <c r="A16" s="4" t="s">
        <v>72</v>
      </c>
      <c r="B16" s="5" t="n">
        <v>87040</v>
      </c>
      <c r="C16" s="5" t="n">
        <v>85572</v>
      </c>
    </row>
    <row r="17" spans="1:3">
      <c r="A17" s="4" t="s">
        <v>73</v>
      </c>
      <c r="B17" s="5" t="n">
        <v>6055537</v>
      </c>
      <c r="C17" s="5" t="n">
        <v>5677802</v>
      </c>
    </row>
    <row r="18" spans="1:3">
      <c r="A18" s="3" t="s">
        <v>74</v>
      </c>
    </row>
    <row r="19" spans="1:3">
      <c r="A19" s="4" t="s">
        <v>75</v>
      </c>
      <c r="B19" s="5" t="n">
        <v>621902</v>
      </c>
      <c r="C19" s="5" t="n">
        <v>674019</v>
      </c>
    </row>
    <row r="20" spans="1:3">
      <c r="A20" s="4" t="s">
        <v>76</v>
      </c>
      <c r="B20" s="5" t="n">
        <v>400999</v>
      </c>
      <c r="C20" s="5" t="n">
        <v>409985</v>
      </c>
    </row>
    <row r="21" spans="1:3">
      <c r="A21" s="4" t="s">
        <v>77</v>
      </c>
      <c r="B21" s="5" t="n">
        <v>155000</v>
      </c>
      <c r="C21" s="5" t="n">
        <v>155000</v>
      </c>
    </row>
    <row r="22" spans="1:3">
      <c r="A22" s="4" t="s">
        <v>78</v>
      </c>
      <c r="B22" s="5" t="n">
        <v>420290</v>
      </c>
      <c r="C22" s="5" t="n">
        <v>419713</v>
      </c>
    </row>
    <row r="23" spans="1:3">
      <c r="A23" s="4" t="s">
        <v>79</v>
      </c>
      <c r="B23" s="5" t="n">
        <v>256872</v>
      </c>
      <c r="C23" s="5" t="n">
        <v>256872</v>
      </c>
    </row>
    <row r="24" spans="1:3">
      <c r="A24" s="4" t="s">
        <v>80</v>
      </c>
      <c r="B24" s="5" t="n">
        <v>164809</v>
      </c>
      <c r="C24" s="5" t="n">
        <v>180322</v>
      </c>
    </row>
    <row r="25" spans="1:3">
      <c r="A25" s="4" t="s">
        <v>81</v>
      </c>
      <c r="B25" s="5" t="n">
        <v>2019872</v>
      </c>
      <c r="C25" s="5" t="n">
        <v>2095911</v>
      </c>
    </row>
    <row r="26" spans="1:3">
      <c r="A26" s="4" t="s">
        <v>82</v>
      </c>
      <c r="B26" s="4" t="s">
        <v>83</v>
      </c>
      <c r="C26" s="4" t="s">
        <v>83</v>
      </c>
    </row>
    <row r="27" spans="1:3">
      <c r="A27" s="3" t="s">
        <v>84</v>
      </c>
    </row>
    <row r="28" spans="1:3">
      <c r="A28" s="4" t="s">
        <v>85</v>
      </c>
      <c r="B28" s="5" t="n">
        <v>371353</v>
      </c>
      <c r="C28" s="5" t="n">
        <v>371353</v>
      </c>
    </row>
    <row r="29" spans="1:3">
      <c r="A29" s="4" t="s">
        <v>86</v>
      </c>
      <c r="B29" s="5" t="n">
        <v>1860578</v>
      </c>
      <c r="C29" s="5" t="n">
        <v>1862536</v>
      </c>
    </row>
    <row r="30" spans="1:3">
      <c r="A30" s="4" t="s">
        <v>87</v>
      </c>
      <c r="B30" s="5" t="n">
        <v>-194070</v>
      </c>
      <c r="C30" s="5" t="n">
        <v>-175059</v>
      </c>
    </row>
    <row r="31" spans="1:3">
      <c r="A31" s="4" t="s">
        <v>88</v>
      </c>
      <c r="B31" s="5" t="n">
        <v>30810</v>
      </c>
      <c r="C31" s="5" t="n">
        <v>-124214</v>
      </c>
    </row>
    <row r="32" spans="1:3">
      <c r="A32" s="4" t="s">
        <v>89</v>
      </c>
      <c r="B32" s="5" t="n">
        <v>1966994</v>
      </c>
      <c r="C32" s="5" t="n">
        <v>1647275</v>
      </c>
    </row>
    <row r="33" spans="1:3">
      <c r="A33" s="4" t="s">
        <v>90</v>
      </c>
      <c r="B33" s="5" t="n">
        <v>4035665</v>
      </c>
      <c r="C33" s="5" t="n">
        <v>3581891</v>
      </c>
    </row>
    <row r="34" spans="1:3">
      <c r="A34" s="4" t="s">
        <v>91</v>
      </c>
      <c r="B34" s="6" t="n">
        <v>6055537</v>
      </c>
      <c r="C34" s="6" t="n">
        <v>5677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139</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7</v>
      </c>
    </row>
    <row r="2" spans="1:3">
      <c r="A2" s="3" t="s">
        <v>93</v>
      </c>
    </row>
    <row r="3" spans="1:3">
      <c r="A3" s="4" t="s">
        <v>94</v>
      </c>
      <c r="B3" s="6" t="n">
        <v>5357436</v>
      </c>
      <c r="C3" s="6" t="n">
        <v>5196784</v>
      </c>
    </row>
    <row r="4" spans="1:3">
      <c r="A4" s="4" t="s">
        <v>95</v>
      </c>
      <c r="B4" s="6" t="n">
        <v>3991</v>
      </c>
      <c r="C4" s="6" t="n">
        <v>3993</v>
      </c>
    </row>
    <row r="5" spans="1:3">
      <c r="A5" s="4" t="s">
        <v>96</v>
      </c>
      <c r="B5" s="6" t="n">
        <v>1</v>
      </c>
      <c r="C5" s="6" t="n">
        <v>1</v>
      </c>
    </row>
    <row r="6" spans="1:3">
      <c r="A6" s="4" t="s">
        <v>97</v>
      </c>
      <c r="B6" s="5" t="n">
        <v>1000000000</v>
      </c>
      <c r="C6" s="5" t="n">
        <v>1000000000</v>
      </c>
    </row>
    <row r="7" spans="1:3">
      <c r="A7" s="4" t="s">
        <v>98</v>
      </c>
      <c r="B7" s="5" t="n">
        <v>371353000</v>
      </c>
      <c r="C7" s="5" t="n">
        <v>371353000</v>
      </c>
    </row>
    <row r="8" spans="1:3">
      <c r="A8" s="4" t="s">
        <v>99</v>
      </c>
      <c r="B8" s="5" t="n">
        <v>354177000</v>
      </c>
      <c r="C8" s="5" t="n">
        <v>355371000</v>
      </c>
    </row>
    <row r="9" spans="1:3">
      <c r="A9" s="4" t="s">
        <v>100</v>
      </c>
      <c r="B9" s="5" t="n">
        <v>17176000</v>
      </c>
      <c r="C9" s="5" t="n">
        <v>159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279</v>
      </c>
      <c r="B1" s="2" t="s">
        <v>280</v>
      </c>
    </row>
    <row r="2" spans="1:2">
      <c r="A2" s="4" t="s">
        <v>281</v>
      </c>
    </row>
    <row r="3" spans="1:2">
      <c r="A3" s="3" t="s">
        <v>282</v>
      </c>
    </row>
    <row r="4" spans="1:2">
      <c r="A4" s="4" t="s">
        <v>283</v>
      </c>
      <c r="B4" s="7" t="n">
        <v>0.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81</v>
      </c>
    </row>
    <row r="3" spans="1:2">
      <c r="A3" s="4" t="s">
        <v>286</v>
      </c>
      <c r="B3" s="8"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7</v>
      </c>
      <c r="B1" s="2" t="s">
        <v>2</v>
      </c>
      <c r="C1" s="2" t="s">
        <v>57</v>
      </c>
    </row>
    <row r="2" spans="1:3">
      <c r="A2" s="3" t="s">
        <v>288</v>
      </c>
    </row>
    <row r="3" spans="1:3">
      <c r="A3" s="4" t="s">
        <v>289</v>
      </c>
      <c r="B3" s="6" t="n">
        <v>832200000</v>
      </c>
      <c r="C3" s="6" t="n">
        <v>831600000</v>
      </c>
    </row>
    <row r="4" spans="1:3">
      <c r="A4" s="4" t="s">
        <v>290</v>
      </c>
    </row>
    <row r="5" spans="1:3">
      <c r="A5" s="3" t="s">
        <v>288</v>
      </c>
    </row>
    <row r="6" spans="1:3">
      <c r="A6" s="4" t="s">
        <v>289</v>
      </c>
      <c r="B6" s="6" t="n">
        <v>155000000</v>
      </c>
      <c r="C6" s="5" t="n">
        <v>155000000</v>
      </c>
    </row>
    <row r="7" spans="1:3">
      <c r="A7" s="4" t="s">
        <v>291</v>
      </c>
      <c r="B7" s="4" t="s">
        <v>292</v>
      </c>
    </row>
    <row r="8" spans="1:3">
      <c r="A8" s="4" t="s">
        <v>293</v>
      </c>
    </row>
    <row r="9" spans="1:3">
      <c r="A9" s="3" t="s">
        <v>288</v>
      </c>
    </row>
    <row r="10" spans="1:3">
      <c r="A10" s="4" t="s">
        <v>289</v>
      </c>
      <c r="B10" s="6" t="n">
        <v>420300000</v>
      </c>
      <c r="C10" s="5" t="n">
        <v>419700000</v>
      </c>
    </row>
    <row r="11" spans="1:3">
      <c r="A11" s="4" t="s">
        <v>291</v>
      </c>
      <c r="B11" s="4" t="s">
        <v>294</v>
      </c>
    </row>
    <row r="12" spans="1:3">
      <c r="A12" s="4" t="s">
        <v>295</v>
      </c>
      <c r="B12" s="6" t="n">
        <v>425000000</v>
      </c>
    </row>
    <row r="13" spans="1:3">
      <c r="A13" s="4" t="s">
        <v>296</v>
      </c>
    </row>
    <row r="14" spans="1:3">
      <c r="A14" s="3" t="s">
        <v>288</v>
      </c>
    </row>
    <row r="15" spans="1:3">
      <c r="A15" s="4" t="s">
        <v>289</v>
      </c>
      <c r="B15" s="6" t="n">
        <v>256900000</v>
      </c>
      <c r="C15" s="6" t="n">
        <v>256900000</v>
      </c>
    </row>
    <row r="16" spans="1:3">
      <c r="A16" s="4" t="s">
        <v>291</v>
      </c>
      <c r="B16"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0"/>
  </cols>
  <sheetData>
    <row r="1" spans="1:4">
      <c r="A1" s="1" t="s">
        <v>298</v>
      </c>
      <c r="B1" s="2" t="s">
        <v>1</v>
      </c>
    </row>
    <row r="2" spans="1:4">
      <c r="B2" s="2" t="s">
        <v>299</v>
      </c>
      <c r="C2" s="2" t="s">
        <v>300</v>
      </c>
      <c r="D2" s="2" t="s">
        <v>301</v>
      </c>
    </row>
    <row r="3" spans="1:4">
      <c r="A3" s="3" t="s">
        <v>288</v>
      </c>
    </row>
    <row r="4" spans="1:4">
      <c r="A4" s="4" t="s">
        <v>302</v>
      </c>
      <c r="D4" s="6" t="n">
        <v>175000000</v>
      </c>
    </row>
    <row r="5" spans="1:4">
      <c r="A5" s="4" t="s">
        <v>303</v>
      </c>
      <c r="B5" s="6" t="n">
        <v>25500000</v>
      </c>
      <c r="C5" s="6" t="n">
        <v>25600000</v>
      </c>
    </row>
    <row r="6" spans="1:4">
      <c r="A6" s="4" t="s">
        <v>296</v>
      </c>
    </row>
    <row r="7" spans="1:4">
      <c r="A7" s="3" t="s">
        <v>288</v>
      </c>
    </row>
    <row r="8" spans="1:4">
      <c r="A8" s="4" t="s">
        <v>304</v>
      </c>
      <c r="B8" s="9" t="n">
        <v>0.0740741</v>
      </c>
    </row>
    <row r="9" spans="1:4">
      <c r="A9" s="4" t="s">
        <v>305</v>
      </c>
      <c r="B9" s="6" t="n">
        <v>1000</v>
      </c>
    </row>
    <row r="10" spans="1:4">
      <c r="A10" s="4" t="s">
        <v>306</v>
      </c>
      <c r="B10" s="7" t="n">
        <v>13.5</v>
      </c>
    </row>
    <row r="11" spans="1:4">
      <c r="A11" s="4" t="s">
        <v>307</v>
      </c>
      <c r="B11" s="10" t="n">
        <v>0.025</v>
      </c>
    </row>
    <row r="12" spans="1:4">
      <c r="A12" s="4" t="s">
        <v>308</v>
      </c>
      <c r="B12" s="4" t="s">
        <v>309</v>
      </c>
    </row>
    <row r="13" spans="1:4">
      <c r="A13" s="4" t="s">
        <v>310</v>
      </c>
      <c r="B13" s="4" t="s">
        <v>311</v>
      </c>
    </row>
    <row r="14" spans="1:4">
      <c r="A14" s="4" t="s">
        <v>291</v>
      </c>
      <c r="B14" s="4" t="s">
        <v>297</v>
      </c>
    </row>
    <row r="15" spans="1:4">
      <c r="A15" s="4" t="s">
        <v>293</v>
      </c>
    </row>
    <row r="16" spans="1:4">
      <c r="A16" s="3" t="s">
        <v>288</v>
      </c>
    </row>
    <row r="17" spans="1:4">
      <c r="A17" s="4" t="s">
        <v>291</v>
      </c>
      <c r="B17" s="4" t="s">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2</v>
      </c>
      <c r="D1" s="2" t="s">
        <v>1</v>
      </c>
    </row>
    <row r="2" spans="1:5">
      <c r="B2" s="2" t="s">
        <v>2</v>
      </c>
      <c r="C2" s="2" t="s">
        <v>103</v>
      </c>
      <c r="D2" s="2" t="s">
        <v>2</v>
      </c>
      <c r="E2" s="2" t="s">
        <v>103</v>
      </c>
    </row>
    <row r="3" spans="1:5">
      <c r="A3" s="3" t="s">
        <v>313</v>
      </c>
    </row>
    <row r="4" spans="1:5">
      <c r="A4" s="4" t="s">
        <v>105</v>
      </c>
      <c r="B4" s="6" t="n">
        <v>287183</v>
      </c>
      <c r="C4" s="6" t="n">
        <v>268236</v>
      </c>
      <c r="D4" s="6" t="n">
        <v>566796</v>
      </c>
      <c r="E4" s="6" t="n">
        <v>533487</v>
      </c>
    </row>
    <row r="5" spans="1:5">
      <c r="A5" s="4" t="s">
        <v>106</v>
      </c>
      <c r="B5" s="5" t="n">
        <v>1015</v>
      </c>
      <c r="C5" s="5" t="n">
        <v>106</v>
      </c>
      <c r="D5" s="5" t="n">
        <v>1887</v>
      </c>
      <c r="E5" s="5" t="n">
        <v>227</v>
      </c>
    </row>
    <row r="6" spans="1:5">
      <c r="A6" s="4" t="s">
        <v>107</v>
      </c>
      <c r="B6" s="5" t="n">
        <v>-41096</v>
      </c>
      <c r="C6" s="5" t="n">
        <v>-21378</v>
      </c>
      <c r="D6" s="5" t="n">
        <v>-71820</v>
      </c>
      <c r="E6" s="5" t="n">
        <v>-54643</v>
      </c>
    </row>
    <row r="7" spans="1:5">
      <c r="A7" s="4" t="s">
        <v>110</v>
      </c>
      <c r="B7" s="5" t="n">
        <v>247102</v>
      </c>
      <c r="C7" s="5" t="n">
        <v>246964</v>
      </c>
      <c r="D7" s="5" t="n">
        <v>496863</v>
      </c>
      <c r="E7" s="5" t="n">
        <v>479071</v>
      </c>
    </row>
    <row r="8" spans="1:5">
      <c r="A8" s="3" t="s">
        <v>314</v>
      </c>
    </row>
    <row r="9" spans="1:5">
      <c r="A9" s="4" t="s">
        <v>105</v>
      </c>
      <c r="B9" s="5" t="n">
        <v>25276</v>
      </c>
      <c r="C9" s="5" t="n">
        <v>-16778</v>
      </c>
      <c r="D9" s="5" t="n">
        <v>66080</v>
      </c>
      <c r="E9" s="5" t="n">
        <v>14723</v>
      </c>
    </row>
    <row r="10" spans="1:5">
      <c r="A10" s="4" t="s">
        <v>106</v>
      </c>
      <c r="B10" s="5" t="n">
        <v>-9</v>
      </c>
      <c r="C10" s="5" t="n">
        <v>-100</v>
      </c>
      <c r="D10" s="5" t="n">
        <v>-76</v>
      </c>
      <c r="E10" s="5" t="n">
        <v>-10</v>
      </c>
    </row>
    <row r="11" spans="1:5">
      <c r="A11" s="4" t="s">
        <v>107</v>
      </c>
      <c r="B11" s="5" t="n">
        <v>-3431</v>
      </c>
      <c r="C11" s="5" t="n">
        <v>3423</v>
      </c>
      <c r="D11" s="5" t="n">
        <v>-5105</v>
      </c>
      <c r="E11" s="5" t="n">
        <v>-4318</v>
      </c>
    </row>
    <row r="12" spans="1:5">
      <c r="A12" s="4" t="s">
        <v>116</v>
      </c>
      <c r="B12" s="6" t="n">
        <v>21836</v>
      </c>
      <c r="C12" s="6" t="n">
        <v>-13455</v>
      </c>
      <c r="D12" s="6" t="n">
        <v>60899</v>
      </c>
      <c r="E12" s="6" t="n">
        <v>103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2</v>
      </c>
      <c r="C1" s="2" t="s">
        <v>2</v>
      </c>
      <c r="D1" s="2" t="s">
        <v>103</v>
      </c>
      <c r="E1" s="2" t="s">
        <v>2</v>
      </c>
      <c r="F1" s="2" t="s">
        <v>103</v>
      </c>
    </row>
    <row r="2" spans="1:6">
      <c r="A2" s="3" t="s">
        <v>316</v>
      </c>
    </row>
    <row r="3" spans="1:6">
      <c r="A3" s="4" t="s">
        <v>107</v>
      </c>
      <c r="C3" s="6" t="n">
        <v>41096000</v>
      </c>
      <c r="D3" s="6" t="n">
        <v>21378000</v>
      </c>
      <c r="E3" s="6" t="n">
        <v>71820000</v>
      </c>
      <c r="F3" s="6" t="n">
        <v>54643000</v>
      </c>
    </row>
    <row r="4" spans="1:6">
      <c r="A4" s="4" t="s">
        <v>317</v>
      </c>
    </row>
    <row r="5" spans="1:6">
      <c r="A5" s="3" t="s">
        <v>316</v>
      </c>
    </row>
    <row r="6" spans="1:6">
      <c r="A6" s="4" t="s">
        <v>318</v>
      </c>
      <c r="E6" s="6" t="n">
        <v>0</v>
      </c>
    </row>
    <row r="7" spans="1:6">
      <c r="A7" s="4" t="s">
        <v>319</v>
      </c>
      <c r="E7" s="4" t="s">
        <v>320</v>
      </c>
    </row>
    <row r="8" spans="1:6">
      <c r="A8" s="4" t="s">
        <v>321</v>
      </c>
      <c r="E8" s="4" t="s">
        <v>322</v>
      </c>
    </row>
    <row r="9" spans="1:6">
      <c r="A9" s="4" t="s">
        <v>323</v>
      </c>
      <c r="E9" s="4" t="s">
        <v>324</v>
      </c>
    </row>
    <row r="10" spans="1:6">
      <c r="A10" s="4" t="s">
        <v>325</v>
      </c>
      <c r="E10" s="4" t="s">
        <v>326</v>
      </c>
    </row>
    <row r="11" spans="1:6">
      <c r="A11" s="4" t="s">
        <v>327</v>
      </c>
      <c r="E11" s="4" t="s">
        <v>326</v>
      </c>
    </row>
    <row r="12" spans="1:6">
      <c r="A12" s="4" t="s">
        <v>328</v>
      </c>
      <c r="E12" s="4" t="s">
        <v>329</v>
      </c>
    </row>
    <row r="13" spans="1:6">
      <c r="A13" s="4" t="s">
        <v>330</v>
      </c>
    </row>
    <row r="14" spans="1:6">
      <c r="A14" s="3" t="s">
        <v>316</v>
      </c>
    </row>
    <row r="15" spans="1:6">
      <c r="A15" s="4" t="s">
        <v>318</v>
      </c>
      <c r="B15" s="6" t="n">
        <v>0</v>
      </c>
      <c r="C15" s="5" t="n">
        <v>6800000</v>
      </c>
    </row>
    <row r="16" spans="1:6">
      <c r="A16" s="4" t="s">
        <v>319</v>
      </c>
      <c r="E16" s="4" t="s">
        <v>320</v>
      </c>
    </row>
    <row r="17" spans="1:6">
      <c r="A17" s="4" t="s">
        <v>321</v>
      </c>
      <c r="B17" s="4" t="s">
        <v>331</v>
      </c>
      <c r="E17" s="4" t="s">
        <v>322</v>
      </c>
    </row>
    <row r="18" spans="1:6">
      <c r="A18" s="4" t="s">
        <v>328</v>
      </c>
      <c r="B18" s="4" t="s">
        <v>332</v>
      </c>
    </row>
    <row r="19" spans="1:6">
      <c r="A19" s="4" t="s">
        <v>333</v>
      </c>
    </row>
    <row r="20" spans="1:6">
      <c r="A20" s="3" t="s">
        <v>316</v>
      </c>
    </row>
    <row r="21" spans="1:6">
      <c r="A21" s="4" t="s">
        <v>107</v>
      </c>
      <c r="C21" s="6" t="n">
        <v>4500000</v>
      </c>
      <c r="E21" s="6" t="n">
        <v>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102</v>
      </c>
      <c r="D1" s="2" t="s">
        <v>1</v>
      </c>
    </row>
    <row r="2" spans="1:7">
      <c r="B2" s="2" t="s">
        <v>2</v>
      </c>
      <c r="C2" s="2" t="s">
        <v>103</v>
      </c>
      <c r="D2" s="2" t="s">
        <v>2</v>
      </c>
      <c r="E2" s="2" t="s">
        <v>103</v>
      </c>
      <c r="F2" s="2" t="s">
        <v>57</v>
      </c>
      <c r="G2" s="2" t="s">
        <v>335</v>
      </c>
    </row>
    <row r="3" spans="1:7">
      <c r="A3" s="3" t="s">
        <v>316</v>
      </c>
    </row>
    <row r="4" spans="1:7">
      <c r="A4" s="4" t="s">
        <v>336</v>
      </c>
      <c r="B4" s="6" t="n">
        <v>3431</v>
      </c>
      <c r="C4" s="6" t="n">
        <v>-3423</v>
      </c>
      <c r="D4" s="6" t="n">
        <v>5105</v>
      </c>
      <c r="E4" s="6" t="n">
        <v>4318</v>
      </c>
    </row>
    <row r="5" spans="1:7">
      <c r="A5" s="4" t="s">
        <v>66</v>
      </c>
      <c r="B5" s="5" t="n">
        <v>18402</v>
      </c>
      <c r="C5" s="5" t="n">
        <v>37051</v>
      </c>
      <c r="D5" s="5" t="n">
        <v>18402</v>
      </c>
      <c r="E5" s="5" t="n">
        <v>37051</v>
      </c>
      <c r="F5" s="6" t="n">
        <v>33328</v>
      </c>
      <c r="G5" s="6" t="n">
        <v>48474</v>
      </c>
    </row>
    <row r="6" spans="1:7">
      <c r="A6" s="4" t="s">
        <v>337</v>
      </c>
    </row>
    <row r="7" spans="1:7">
      <c r="A7" s="3" t="s">
        <v>316</v>
      </c>
    </row>
    <row r="8" spans="1:7">
      <c r="A8" s="4" t="s">
        <v>338</v>
      </c>
      <c r="B8" s="5" t="n">
        <v>36525</v>
      </c>
      <c r="C8" s="5" t="n">
        <v>21432</v>
      </c>
      <c r="D8" s="5" t="n">
        <v>64689</v>
      </c>
      <c r="E8" s="5" t="n">
        <v>54468</v>
      </c>
    </row>
    <row r="9" spans="1:7">
      <c r="A9" s="4" t="s">
        <v>336</v>
      </c>
      <c r="B9" s="5" t="n">
        <v>3440</v>
      </c>
      <c r="C9" s="5" t="n">
        <v>-3735</v>
      </c>
      <c r="D9" s="5" t="n">
        <v>5116</v>
      </c>
      <c r="E9" s="5" t="n">
        <v>4053</v>
      </c>
    </row>
    <row r="10" spans="1:7">
      <c r="A10" s="4" t="s">
        <v>339</v>
      </c>
      <c r="B10" s="5" t="n">
        <v>13356</v>
      </c>
      <c r="C10" s="5" t="n">
        <v>12640</v>
      </c>
      <c r="D10" s="5" t="n">
        <v>26765</v>
      </c>
      <c r="E10" s="5" t="n">
        <v>25285</v>
      </c>
    </row>
    <row r="11" spans="1:7">
      <c r="A11" s="4" t="s">
        <v>340</v>
      </c>
      <c r="B11" s="5" t="n">
        <v>37021</v>
      </c>
      <c r="C11" s="6" t="n">
        <v>41769</v>
      </c>
      <c r="D11" s="5" t="n">
        <v>75902</v>
      </c>
      <c r="E11" s="6" t="n">
        <v>71958</v>
      </c>
    </row>
    <row r="12" spans="1:7">
      <c r="A12" s="4" t="s">
        <v>66</v>
      </c>
      <c r="B12" s="6" t="n">
        <v>18300</v>
      </c>
      <c r="D12" s="6" t="n">
        <v>18300</v>
      </c>
      <c r="F12" s="6" t="n">
        <v>33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83189</v>
      </c>
      <c r="C4" s="6" t="n">
        <v>274726</v>
      </c>
      <c r="D4" s="6" t="n">
        <v>557086</v>
      </c>
      <c r="E4" s="6" t="n">
        <v>544760</v>
      </c>
    </row>
    <row r="5" spans="1:5">
      <c r="A5" s="4" t="s">
        <v>106</v>
      </c>
      <c r="B5" s="5" t="n">
        <v>1505</v>
      </c>
      <c r="C5" s="5" t="n">
        <v>2085</v>
      </c>
      <c r="D5" s="5" t="n">
        <v>2612</v>
      </c>
      <c r="E5" s="5" t="n">
        <v>2177</v>
      </c>
    </row>
    <row r="6" spans="1:5">
      <c r="A6" s="4" t="s">
        <v>107</v>
      </c>
      <c r="B6" s="5" t="n">
        <v>-41096</v>
      </c>
      <c r="C6" s="5" t="n">
        <v>-21375</v>
      </c>
      <c r="D6" s="5" t="n">
        <v>-71819</v>
      </c>
      <c r="E6" s="5" t="n">
        <v>-54595</v>
      </c>
    </row>
    <row r="7" spans="1:5">
      <c r="A7" s="4" t="s">
        <v>108</v>
      </c>
      <c r="B7" s="5" t="n">
        <v>243598</v>
      </c>
      <c r="C7" s="5" t="n">
        <v>255436</v>
      </c>
      <c r="D7" s="5" t="n">
        <v>487879</v>
      </c>
      <c r="E7" s="5" t="n">
        <v>492342</v>
      </c>
    </row>
    <row r="8" spans="1:5">
      <c r="A8" s="4" t="s">
        <v>109</v>
      </c>
      <c r="B8" s="5" t="n">
        <v>3504</v>
      </c>
      <c r="C8" s="5" t="n">
        <v>-8472</v>
      </c>
      <c r="D8" s="5" t="n">
        <v>8984</v>
      </c>
      <c r="E8" s="5" t="n">
        <v>-13271</v>
      </c>
    </row>
    <row r="9" spans="1:5">
      <c r="A9" s="4" t="s">
        <v>110</v>
      </c>
      <c r="B9" s="5" t="n">
        <v>247102</v>
      </c>
      <c r="C9" s="5" t="n">
        <v>246964</v>
      </c>
      <c r="D9" s="5" t="n">
        <v>496863</v>
      </c>
      <c r="E9" s="5" t="n">
        <v>479071</v>
      </c>
    </row>
    <row r="10" spans="1:5">
      <c r="A10" s="4" t="s">
        <v>111</v>
      </c>
      <c r="B10" s="5" t="n">
        <v>42423</v>
      </c>
      <c r="C10" s="5" t="n">
        <v>34502</v>
      </c>
      <c r="D10" s="5" t="n">
        <v>83008</v>
      </c>
      <c r="E10" s="5" t="n">
        <v>66623</v>
      </c>
    </row>
    <row r="11" spans="1:5">
      <c r="A11" s="4" t="s">
        <v>112</v>
      </c>
      <c r="B11" s="5" t="n">
        <v>307</v>
      </c>
      <c r="C11" s="5" t="n">
        <v>-1897</v>
      </c>
      <c r="D11" s="5" t="n">
        <v>-219</v>
      </c>
      <c r="E11" s="5" t="n">
        <v>-2226</v>
      </c>
    </row>
    <row r="12" spans="1:5">
      <c r="A12" s="4" t="s">
        <v>113</v>
      </c>
      <c r="B12" s="5" t="n">
        <v>2485</v>
      </c>
      <c r="C12" s="5" t="n">
        <v>2431</v>
      </c>
      <c r="D12" s="5" t="n">
        <v>4315</v>
      </c>
      <c r="E12" s="5" t="n">
        <v>4302</v>
      </c>
    </row>
    <row r="13" spans="1:5">
      <c r="A13" s="4" t="s">
        <v>114</v>
      </c>
      <c r="B13" s="5" t="n">
        <v>292317</v>
      </c>
      <c r="C13" s="5" t="n">
        <v>282000</v>
      </c>
      <c r="D13" s="5" t="n">
        <v>583967</v>
      </c>
      <c r="E13" s="5" t="n">
        <v>547770</v>
      </c>
    </row>
    <row r="14" spans="1:5">
      <c r="A14" s="3" t="s">
        <v>115</v>
      </c>
    </row>
    <row r="15" spans="1:5">
      <c r="A15" s="4" t="s">
        <v>116</v>
      </c>
      <c r="B15" s="5" t="n">
        <v>21836</v>
      </c>
      <c r="C15" s="5" t="n">
        <v>-13455</v>
      </c>
      <c r="D15" s="5" t="n">
        <v>60899</v>
      </c>
      <c r="E15" s="5" t="n">
        <v>10395</v>
      </c>
    </row>
    <row r="16" spans="1:5">
      <c r="A16" s="4" t="s">
        <v>117</v>
      </c>
      <c r="B16" s="5" t="n">
        <v>2760</v>
      </c>
      <c r="C16" s="5" t="n">
        <v>2845</v>
      </c>
      <c r="D16" s="5" t="n">
        <v>5238</v>
      </c>
      <c r="E16" s="5" t="n">
        <v>5417</v>
      </c>
    </row>
    <row r="17" spans="1:5">
      <c r="A17" s="4" t="s">
        <v>118</v>
      </c>
      <c r="B17" s="5" t="n">
        <v>42960</v>
      </c>
      <c r="C17" s="5" t="n">
        <v>41842</v>
      </c>
      <c r="D17" s="5" t="n">
        <v>88900</v>
      </c>
      <c r="E17" s="5" t="n">
        <v>87932</v>
      </c>
    </row>
    <row r="18" spans="1:5">
      <c r="A18" s="4" t="s">
        <v>119</v>
      </c>
      <c r="B18" s="5" t="n">
        <v>13550</v>
      </c>
      <c r="C18" s="5" t="n">
        <v>13246</v>
      </c>
      <c r="D18" s="5" t="n">
        <v>26783</v>
      </c>
      <c r="E18" s="5" t="n">
        <v>26479</v>
      </c>
    </row>
    <row r="19" spans="1:5">
      <c r="A19" s="4" t="s">
        <v>120</v>
      </c>
      <c r="B19" s="5" t="n">
        <v>81106</v>
      </c>
      <c r="C19" s="5" t="n">
        <v>44478</v>
      </c>
      <c r="D19" s="5" t="n">
        <v>181820</v>
      </c>
      <c r="E19" s="5" t="n">
        <v>130223</v>
      </c>
    </row>
    <row r="20" spans="1:5">
      <c r="A20" s="4" t="s">
        <v>121</v>
      </c>
      <c r="B20" s="5" t="n">
        <v>211211</v>
      </c>
      <c r="C20" s="5" t="n">
        <v>237522</v>
      </c>
      <c r="D20" s="5" t="n">
        <v>402147</v>
      </c>
      <c r="E20" s="5" t="n">
        <v>417547</v>
      </c>
    </row>
    <row r="21" spans="1:5">
      <c r="A21" s="4" t="s">
        <v>122</v>
      </c>
      <c r="B21" s="5" t="n">
        <v>43433</v>
      </c>
      <c r="C21" s="5" t="n">
        <v>50708</v>
      </c>
      <c r="D21" s="5" t="n">
        <v>82428</v>
      </c>
      <c r="E21" s="5" t="n">
        <v>87096</v>
      </c>
    </row>
    <row r="22" spans="1:5">
      <c r="A22" s="4" t="s">
        <v>123</v>
      </c>
      <c r="B22" s="6" t="n">
        <v>167778</v>
      </c>
      <c r="C22" s="6" t="n">
        <v>186814</v>
      </c>
      <c r="D22" s="6" t="n">
        <v>319719</v>
      </c>
      <c r="E22" s="6" t="n">
        <v>330451</v>
      </c>
    </row>
    <row r="23" spans="1:5">
      <c r="A23" s="3" t="s">
        <v>124</v>
      </c>
    </row>
    <row r="24" spans="1:5">
      <c r="A24" s="4" t="s">
        <v>125</v>
      </c>
      <c r="B24" s="7" t="n">
        <v>0.47</v>
      </c>
      <c r="C24" s="7" t="n">
        <v>0.51</v>
      </c>
      <c r="D24" s="7" t="n">
        <v>0.9</v>
      </c>
      <c r="E24" s="7" t="n">
        <v>0.89</v>
      </c>
    </row>
    <row r="25" spans="1:5">
      <c r="A25" s="4" t="s">
        <v>126</v>
      </c>
      <c r="B25" s="7" t="n">
        <v>0.46</v>
      </c>
      <c r="C25" s="7" t="n">
        <v>0.49</v>
      </c>
      <c r="D25" s="7" t="n">
        <v>0.87</v>
      </c>
      <c r="E25" s="7" t="n">
        <v>0.87</v>
      </c>
    </row>
    <row r="26" spans="1:5">
      <c r="A26" s="4" t="s">
        <v>127</v>
      </c>
      <c r="B26" s="5" t="n">
        <v>355734</v>
      </c>
      <c r="C26" s="5" t="n">
        <v>368578</v>
      </c>
      <c r="D26" s="5" t="n">
        <v>355694</v>
      </c>
      <c r="E26" s="5" t="n">
        <v>369736</v>
      </c>
    </row>
    <row r="27" spans="1:5">
      <c r="A27" s="4" t="s">
        <v>128</v>
      </c>
      <c r="B27" s="5" t="n">
        <v>376603</v>
      </c>
      <c r="C27" s="5" t="n">
        <v>388881</v>
      </c>
      <c r="D27" s="5" t="n">
        <v>376635</v>
      </c>
      <c r="E27" s="5" t="n">
        <v>390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7</v>
      </c>
    </row>
    <row r="3" spans="1:3">
      <c r="A3" s="4" t="s">
        <v>342</v>
      </c>
    </row>
    <row r="4" spans="1:3">
      <c r="A4" s="3" t="s">
        <v>316</v>
      </c>
    </row>
    <row r="5" spans="1:3">
      <c r="A5" s="4" t="s">
        <v>343</v>
      </c>
      <c r="B5" s="4" t="s">
        <v>344</v>
      </c>
    </row>
    <row r="6" spans="1:3">
      <c r="A6" s="4" t="s">
        <v>345</v>
      </c>
      <c r="B6" s="6" t="n">
        <v>354421</v>
      </c>
    </row>
    <row r="7" spans="1:3">
      <c r="A7" s="4" t="s">
        <v>346</v>
      </c>
      <c r="B7" s="5" t="n">
        <v>634375</v>
      </c>
    </row>
    <row r="8" spans="1:3">
      <c r="A8" s="4" t="s">
        <v>347</v>
      </c>
    </row>
    <row r="9" spans="1:3">
      <c r="A9" s="3" t="s">
        <v>316</v>
      </c>
    </row>
    <row r="10" spans="1:3">
      <c r="A10" s="4" t="s">
        <v>345</v>
      </c>
      <c r="B10" s="5" t="n">
        <v>168691</v>
      </c>
    </row>
    <row r="11" spans="1:3">
      <c r="A11" s="4" t="s">
        <v>346</v>
      </c>
      <c r="B11" s="5" t="n">
        <v>318636</v>
      </c>
    </row>
    <row r="12" spans="1:3">
      <c r="A12" s="4" t="s">
        <v>348</v>
      </c>
      <c r="B12" s="5" t="n">
        <v>318636</v>
      </c>
      <c r="C12" s="6" t="n">
        <v>318636</v>
      </c>
    </row>
    <row r="13" spans="1:3">
      <c r="A13" s="4" t="s">
        <v>349</v>
      </c>
    </row>
    <row r="14" spans="1:3">
      <c r="A14" s="3" t="s">
        <v>316</v>
      </c>
    </row>
    <row r="15" spans="1:3">
      <c r="A15" s="4" t="s">
        <v>345</v>
      </c>
      <c r="B15" s="5" t="n">
        <v>185730</v>
      </c>
    </row>
    <row r="16" spans="1:3">
      <c r="A16" s="4" t="s">
        <v>346</v>
      </c>
      <c r="B16" s="5" t="n">
        <v>315739</v>
      </c>
    </row>
    <row r="17" spans="1:3">
      <c r="A17" s="4" t="s">
        <v>348</v>
      </c>
      <c r="B17" s="6" t="n">
        <v>3157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50</v>
      </c>
      <c r="B1" s="2" t="s">
        <v>1</v>
      </c>
      <c r="C1" s="2" t="s">
        <v>351</v>
      </c>
    </row>
    <row r="2" spans="1:4">
      <c r="B2" s="2" t="s">
        <v>2</v>
      </c>
      <c r="C2" s="2" t="s">
        <v>57</v>
      </c>
      <c r="D2" s="2" t="s">
        <v>352</v>
      </c>
    </row>
    <row r="3" spans="1:4">
      <c r="A3" s="3" t="s">
        <v>190</v>
      </c>
    </row>
    <row r="4" spans="1:4">
      <c r="A4" s="4" t="s">
        <v>353</v>
      </c>
      <c r="B4" s="4" t="s">
        <v>354</v>
      </c>
      <c r="C4" s="4" t="s">
        <v>355</v>
      </c>
    </row>
    <row r="5" spans="1:4">
      <c r="A5" s="4" t="s">
        <v>356</v>
      </c>
      <c r="D5" s="8" t="n">
        <v>23.5</v>
      </c>
    </row>
    <row r="6" spans="1:4">
      <c r="A6" s="4" t="s">
        <v>357</v>
      </c>
      <c r="B6" s="6" t="n">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2</v>
      </c>
      <c r="D1" s="2" t="s">
        <v>1</v>
      </c>
    </row>
    <row r="2" spans="1:5">
      <c r="B2" s="2" t="s">
        <v>2</v>
      </c>
      <c r="C2" s="2" t="s">
        <v>103</v>
      </c>
      <c r="D2" s="2" t="s">
        <v>2</v>
      </c>
      <c r="E2" s="2" t="s">
        <v>103</v>
      </c>
    </row>
    <row r="3" spans="1:5">
      <c r="A3" s="3" t="s">
        <v>359</v>
      </c>
    </row>
    <row r="4" spans="1:5">
      <c r="A4" s="4" t="s">
        <v>123</v>
      </c>
      <c r="B4" s="6" t="n">
        <v>167778</v>
      </c>
      <c r="C4" s="6" t="n">
        <v>186814</v>
      </c>
      <c r="D4" s="6" t="n">
        <v>319719</v>
      </c>
      <c r="E4" s="6" t="n">
        <v>330451</v>
      </c>
    </row>
    <row r="5" spans="1:5">
      <c r="A5" s="4" t="s">
        <v>127</v>
      </c>
      <c r="B5" s="5" t="n">
        <v>355734</v>
      </c>
      <c r="C5" s="5" t="n">
        <v>368578</v>
      </c>
      <c r="D5" s="5" t="n">
        <v>355694</v>
      </c>
      <c r="E5" s="5" t="n">
        <v>369736</v>
      </c>
    </row>
    <row r="6" spans="1:5">
      <c r="A6" s="4" t="s">
        <v>360</v>
      </c>
      <c r="B6" s="7" t="n">
        <v>0.47</v>
      </c>
      <c r="C6" s="7" t="n">
        <v>0.51</v>
      </c>
      <c r="D6" s="7" t="n">
        <v>0.9</v>
      </c>
      <c r="E6" s="7" t="n">
        <v>0.89</v>
      </c>
    </row>
    <row r="7" spans="1:5">
      <c r="A7" s="3" t="s">
        <v>361</v>
      </c>
    </row>
    <row r="8" spans="1:5">
      <c r="A8" s="4" t="s">
        <v>123</v>
      </c>
      <c r="B8" s="6" t="n">
        <v>167778</v>
      </c>
      <c r="C8" s="6" t="n">
        <v>186814</v>
      </c>
      <c r="D8" s="6" t="n">
        <v>319719</v>
      </c>
      <c r="E8" s="6" t="n">
        <v>330451</v>
      </c>
    </row>
    <row r="9" spans="1:5">
      <c r="A9" s="4" t="s">
        <v>362</v>
      </c>
      <c r="B9" s="6" t="n">
        <v>172344</v>
      </c>
      <c r="C9" s="6" t="n">
        <v>191380</v>
      </c>
      <c r="D9" s="6" t="n">
        <v>328851</v>
      </c>
      <c r="E9" s="6" t="n">
        <v>339583</v>
      </c>
    </row>
    <row r="10" spans="1:5">
      <c r="A10" s="4" t="s">
        <v>127</v>
      </c>
      <c r="B10" s="5" t="n">
        <v>355734</v>
      </c>
      <c r="C10" s="5" t="n">
        <v>368578</v>
      </c>
      <c r="D10" s="5" t="n">
        <v>355694</v>
      </c>
      <c r="E10" s="5" t="n">
        <v>369736</v>
      </c>
    </row>
    <row r="11" spans="1:5">
      <c r="A11" s="3" t="s">
        <v>363</v>
      </c>
    </row>
    <row r="12" spans="1:5">
      <c r="A12" s="4" t="s">
        <v>128</v>
      </c>
      <c r="B12" s="5" t="n">
        <v>376603</v>
      </c>
      <c r="C12" s="5" t="n">
        <v>388881</v>
      </c>
      <c r="D12" s="5" t="n">
        <v>376635</v>
      </c>
      <c r="E12" s="5" t="n">
        <v>390236</v>
      </c>
    </row>
    <row r="13" spans="1:5">
      <c r="A13" s="4" t="s">
        <v>364</v>
      </c>
      <c r="B13" s="7" t="n">
        <v>0.46</v>
      </c>
      <c r="C13" s="7" t="n">
        <v>0.49</v>
      </c>
      <c r="D13" s="7" t="n">
        <v>0.87</v>
      </c>
      <c r="E13" s="7" t="n">
        <v>0.87</v>
      </c>
    </row>
    <row r="14" spans="1:5">
      <c r="A14" s="4" t="s">
        <v>365</v>
      </c>
      <c r="D14" s="4" t="s">
        <v>366</v>
      </c>
      <c r="E14" s="4" t="s">
        <v>366</v>
      </c>
    </row>
    <row r="15" spans="1:5">
      <c r="A15" s="4" t="s">
        <v>296</v>
      </c>
    </row>
    <row r="16" spans="1:5">
      <c r="A16" s="3" t="s">
        <v>367</v>
      </c>
    </row>
    <row r="17" spans="1:5">
      <c r="A17" s="4" t="s">
        <v>291</v>
      </c>
      <c r="B17" s="4" t="s">
        <v>297</v>
      </c>
      <c r="D17" s="4" t="s">
        <v>297</v>
      </c>
    </row>
    <row r="18" spans="1:5">
      <c r="A18" s="3" t="s">
        <v>361</v>
      </c>
    </row>
    <row r="19" spans="1:5">
      <c r="A19" s="4" t="s">
        <v>368</v>
      </c>
      <c r="B19" s="6" t="n">
        <v>4566</v>
      </c>
      <c r="C19" s="6" t="n">
        <v>4566</v>
      </c>
      <c r="D19" s="6" t="n">
        <v>9132</v>
      </c>
      <c r="E19" s="6" t="n">
        <v>9132</v>
      </c>
    </row>
    <row r="20" spans="1:5">
      <c r="A20" s="3" t="s">
        <v>363</v>
      </c>
    </row>
    <row r="21" spans="1:5">
      <c r="A21" s="4" t="s">
        <v>369</v>
      </c>
      <c r="B21" s="5" t="n">
        <v>19028</v>
      </c>
      <c r="C21" s="5" t="n">
        <v>19028</v>
      </c>
      <c r="D21" s="5" t="n">
        <v>19028</v>
      </c>
      <c r="E21" s="5" t="n">
        <v>19028</v>
      </c>
    </row>
    <row r="22" spans="1:5">
      <c r="A22" s="4" t="s">
        <v>370</v>
      </c>
    </row>
    <row r="23" spans="1:5">
      <c r="A23" s="3" t="s">
        <v>363</v>
      </c>
    </row>
    <row r="24" spans="1:5">
      <c r="A24" s="4" t="s">
        <v>371</v>
      </c>
      <c r="B24" s="5" t="n">
        <v>1841</v>
      </c>
      <c r="C24" s="5" t="n">
        <v>1275</v>
      </c>
      <c r="D24" s="5" t="n">
        <v>1913</v>
      </c>
      <c r="E24" s="5" t="n">
        <v>1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72</v>
      </c>
      <c r="B1" s="2" t="s">
        <v>102</v>
      </c>
      <c r="D1" s="2" t="s">
        <v>1</v>
      </c>
      <c r="F1" s="2" t="s">
        <v>351</v>
      </c>
    </row>
    <row r="2" spans="1:6">
      <c r="B2" s="2" t="s">
        <v>373</v>
      </c>
      <c r="C2" s="2" t="s">
        <v>300</v>
      </c>
      <c r="D2" s="2" t="s">
        <v>373</v>
      </c>
      <c r="E2" s="2" t="s">
        <v>300</v>
      </c>
      <c r="F2" s="2" t="s">
        <v>374</v>
      </c>
    </row>
    <row r="3" spans="1:6">
      <c r="A3" s="3" t="s">
        <v>375</v>
      </c>
    </row>
    <row r="4" spans="1:6">
      <c r="A4" s="4" t="s">
        <v>376</v>
      </c>
      <c r="B4" s="6" t="n">
        <v>5357436000</v>
      </c>
      <c r="D4" s="6" t="n">
        <v>5357436000</v>
      </c>
      <c r="F4" s="6" t="n">
        <v>5196784000</v>
      </c>
    </row>
    <row r="5" spans="1:6">
      <c r="A5" s="4" t="s">
        <v>377</v>
      </c>
      <c r="B5" s="5" t="n">
        <v>5504823000</v>
      </c>
      <c r="D5" s="5" t="n">
        <v>5504823000</v>
      </c>
      <c r="F5" s="5" t="n">
        <v>5151987000</v>
      </c>
    </row>
    <row r="6" spans="1:6">
      <c r="A6" s="4" t="s">
        <v>378</v>
      </c>
      <c r="D6" s="5" t="n">
        <v>0</v>
      </c>
      <c r="F6" s="5" t="n">
        <v>0</v>
      </c>
    </row>
    <row r="7" spans="1:6">
      <c r="A7" s="4" t="s">
        <v>379</v>
      </c>
      <c r="B7" s="5" t="n">
        <v>13700000</v>
      </c>
      <c r="D7" s="5" t="n">
        <v>13700000</v>
      </c>
      <c r="F7" s="6" t="n">
        <v>13500000</v>
      </c>
    </row>
    <row r="8" spans="1:6">
      <c r="A8" s="4" t="s">
        <v>380</v>
      </c>
      <c r="D8" s="5" t="n">
        <v>183600000</v>
      </c>
      <c r="E8" s="6" t="n">
        <v>25100000</v>
      </c>
    </row>
    <row r="9" spans="1:6">
      <c r="A9" s="4" t="s">
        <v>381</v>
      </c>
      <c r="C9" s="6" t="n">
        <v>1300000</v>
      </c>
      <c r="D9" s="6" t="n">
        <v>100000</v>
      </c>
      <c r="E9" s="5" t="n">
        <v>1300000</v>
      </c>
    </row>
    <row r="10" spans="1:6">
      <c r="A10" s="4" t="s">
        <v>382</v>
      </c>
      <c r="D10" s="4" t="s">
        <v>383</v>
      </c>
    </row>
    <row r="11" spans="1:6">
      <c r="A11" s="4" t="s">
        <v>384</v>
      </c>
      <c r="B11" s="6" t="n">
        <v>163000000</v>
      </c>
      <c r="D11" s="6" t="n">
        <v>163000000</v>
      </c>
    </row>
    <row r="12" spans="1:6">
      <c r="A12" s="4" t="s">
        <v>385</v>
      </c>
      <c r="B12" s="5" t="n">
        <v>243</v>
      </c>
      <c r="D12" s="5" t="n">
        <v>243</v>
      </c>
      <c r="F12" s="5" t="n">
        <v>721</v>
      </c>
    </row>
    <row r="13" spans="1:6">
      <c r="A13" s="4" t="s">
        <v>386</v>
      </c>
    </row>
    <row r="14" spans="1:6">
      <c r="A14" s="3" t="s">
        <v>375</v>
      </c>
    </row>
    <row r="15" spans="1:6">
      <c r="A15" s="4" t="s">
        <v>376</v>
      </c>
      <c r="B15" s="6" t="n">
        <v>5357436000</v>
      </c>
      <c r="D15" s="6" t="n">
        <v>5357436000</v>
      </c>
      <c r="F15" s="6" t="n">
        <v>5196784000</v>
      </c>
    </row>
    <row r="16" spans="1:6">
      <c r="A16" s="4" t="s">
        <v>387</v>
      </c>
      <c r="B16" s="5" t="n">
        <v>158787000</v>
      </c>
      <c r="D16" s="5" t="n">
        <v>158787000</v>
      </c>
      <c r="F16" s="5" t="n">
        <v>33107000</v>
      </c>
    </row>
    <row r="17" spans="1:6">
      <c r="A17" s="4" t="s">
        <v>388</v>
      </c>
      <c r="B17" s="5" t="n">
        <v>-11400000</v>
      </c>
      <c r="D17" s="5" t="n">
        <v>-11400000</v>
      </c>
      <c r="F17" s="5" t="n">
        <v>-77904000</v>
      </c>
    </row>
    <row r="18" spans="1:6">
      <c r="A18" s="4" t="s">
        <v>377</v>
      </c>
      <c r="B18" s="5" t="n">
        <v>5504823000</v>
      </c>
      <c r="D18" s="5" t="n">
        <v>5504823000</v>
      </c>
      <c r="F18" s="5" t="n">
        <v>5151987000</v>
      </c>
    </row>
    <row r="19" spans="1:6">
      <c r="A19" s="4" t="s">
        <v>389</v>
      </c>
      <c r="B19" s="5" t="n">
        <v>1200000</v>
      </c>
      <c r="C19" s="5" t="n">
        <v>100000</v>
      </c>
      <c r="D19" s="5" t="n">
        <v>2000000</v>
      </c>
      <c r="E19" s="5" t="n">
        <v>200000</v>
      </c>
    </row>
    <row r="20" spans="1:6">
      <c r="A20" s="4" t="s">
        <v>390</v>
      </c>
      <c r="B20" s="5" t="n">
        <v>1100000</v>
      </c>
      <c r="C20" s="6" t="n">
        <v>600000</v>
      </c>
      <c r="D20" s="5" t="n">
        <v>2300000</v>
      </c>
      <c r="E20" s="6" t="n">
        <v>1000000</v>
      </c>
    </row>
    <row r="21" spans="1:6">
      <c r="A21" s="4" t="s">
        <v>391</v>
      </c>
    </row>
    <row r="22" spans="1:6">
      <c r="A22" s="3" t="s">
        <v>375</v>
      </c>
    </row>
    <row r="23" spans="1:6">
      <c r="A23" s="4" t="s">
        <v>376</v>
      </c>
      <c r="B23" s="5" t="n">
        <v>194222000</v>
      </c>
      <c r="D23" s="5" t="n">
        <v>194222000</v>
      </c>
      <c r="F23" s="5" t="n">
        <v>167655000</v>
      </c>
    </row>
    <row r="24" spans="1:6">
      <c r="A24" s="4" t="s">
        <v>387</v>
      </c>
      <c r="B24" s="5" t="n">
        <v>1474000</v>
      </c>
      <c r="D24" s="5" t="n">
        <v>1474000</v>
      </c>
      <c r="F24" s="5" t="n">
        <v>597000</v>
      </c>
    </row>
    <row r="25" spans="1:6">
      <c r="A25" s="4" t="s">
        <v>388</v>
      </c>
      <c r="B25" s="5" t="n">
        <v>-127000</v>
      </c>
      <c r="D25" s="5" t="n">
        <v>-127000</v>
      </c>
      <c r="F25" s="5" t="n">
        <v>-1076000</v>
      </c>
    </row>
    <row r="26" spans="1:6">
      <c r="A26" s="4" t="s">
        <v>377</v>
      </c>
      <c r="B26" s="5" t="n">
        <v>195569000</v>
      </c>
      <c r="D26" s="5" t="n">
        <v>195569000</v>
      </c>
      <c r="F26" s="5" t="n">
        <v>167176000</v>
      </c>
    </row>
    <row r="27" spans="1:6">
      <c r="A27" s="4" t="s">
        <v>392</v>
      </c>
    </row>
    <row r="28" spans="1:6">
      <c r="A28" s="3" t="s">
        <v>375</v>
      </c>
    </row>
    <row r="29" spans="1:6">
      <c r="A29" s="4" t="s">
        <v>376</v>
      </c>
      <c r="B29" s="5" t="n">
        <v>1566166000</v>
      </c>
      <c r="D29" s="5" t="n">
        <v>1566166000</v>
      </c>
      <c r="F29" s="5" t="n">
        <v>1701826000</v>
      </c>
    </row>
    <row r="30" spans="1:6">
      <c r="A30" s="4" t="s">
        <v>387</v>
      </c>
      <c r="B30" s="5" t="n">
        <v>88379000</v>
      </c>
      <c r="D30" s="5" t="n">
        <v>88379000</v>
      </c>
      <c r="F30" s="5" t="n">
        <v>29259000</v>
      </c>
    </row>
    <row r="31" spans="1:6">
      <c r="A31" s="4" t="s">
        <v>388</v>
      </c>
      <c r="B31" s="5" t="n">
        <v>-648000</v>
      </c>
      <c r="D31" s="5" t="n">
        <v>-648000</v>
      </c>
      <c r="F31" s="5" t="n">
        <v>-10985000</v>
      </c>
    </row>
    <row r="32" spans="1:6">
      <c r="A32" s="4" t="s">
        <v>377</v>
      </c>
      <c r="B32" s="5" t="n">
        <v>1653897000</v>
      </c>
      <c r="D32" s="5" t="n">
        <v>1653897000</v>
      </c>
      <c r="F32" s="5" t="n">
        <v>1720100000</v>
      </c>
    </row>
    <row r="33" spans="1:6">
      <c r="A33" s="4" t="s">
        <v>393</v>
      </c>
    </row>
    <row r="34" spans="1:6">
      <c r="A34" s="3" t="s">
        <v>375</v>
      </c>
    </row>
    <row r="35" spans="1:6">
      <c r="A35" s="4" t="s">
        <v>376</v>
      </c>
      <c r="B35" s="5" t="n">
        <v>2570289000</v>
      </c>
      <c r="D35" s="5" t="n">
        <v>2570289000</v>
      </c>
      <c r="F35" s="5" t="n">
        <v>2439173000</v>
      </c>
    </row>
    <row r="36" spans="1:6">
      <c r="A36" s="4" t="s">
        <v>387</v>
      </c>
      <c r="B36" s="5" t="n">
        <v>61459000</v>
      </c>
      <c r="D36" s="5" t="n">
        <v>61459000</v>
      </c>
      <c r="F36" s="5" t="n">
        <v>2103000</v>
      </c>
    </row>
    <row r="37" spans="1:6">
      <c r="A37" s="4" t="s">
        <v>388</v>
      </c>
      <c r="B37" s="5" t="n">
        <v>-3134000</v>
      </c>
      <c r="D37" s="5" t="n">
        <v>-3134000</v>
      </c>
      <c r="F37" s="5" t="n">
        <v>-40514000</v>
      </c>
    </row>
    <row r="38" spans="1:6">
      <c r="A38" s="4" t="s">
        <v>377</v>
      </c>
      <c r="B38" s="5" t="n">
        <v>2628614000</v>
      </c>
      <c r="D38" s="5" t="n">
        <v>2628614000</v>
      </c>
      <c r="F38" s="5" t="n">
        <v>2400762000</v>
      </c>
    </row>
    <row r="39" spans="1:6">
      <c r="A39" s="4" t="s">
        <v>394</v>
      </c>
    </row>
    <row r="40" spans="1:6">
      <c r="A40" s="3" t="s">
        <v>375</v>
      </c>
    </row>
    <row r="41" spans="1:6">
      <c r="A41" s="4" t="s">
        <v>376</v>
      </c>
      <c r="B41" s="5" t="n">
        <v>215016000</v>
      </c>
      <c r="D41" s="5" t="n">
        <v>215016000</v>
      </c>
      <c r="F41" s="5" t="n">
        <v>111953000</v>
      </c>
    </row>
    <row r="42" spans="1:6">
      <c r="A42" s="4" t="s">
        <v>387</v>
      </c>
      <c r="B42" s="5" t="n">
        <v>2787000</v>
      </c>
      <c r="D42" s="5" t="n">
        <v>2787000</v>
      </c>
      <c r="F42" s="5" t="n">
        <v>226000</v>
      </c>
    </row>
    <row r="43" spans="1:6">
      <c r="A43" s="4" t="s">
        <v>388</v>
      </c>
      <c r="B43" s="5" t="n">
        <v>-102000</v>
      </c>
      <c r="D43" s="5" t="n">
        <v>-102000</v>
      </c>
      <c r="F43" s="5" t="n">
        <v>-146000</v>
      </c>
    </row>
    <row r="44" spans="1:6">
      <c r="A44" s="4" t="s">
        <v>377</v>
      </c>
      <c r="B44" s="5" t="n">
        <v>217701000</v>
      </c>
      <c r="D44" s="5" t="n">
        <v>217701000</v>
      </c>
      <c r="F44" s="5" t="n">
        <v>112033000</v>
      </c>
    </row>
    <row r="45" spans="1:6">
      <c r="A45" s="4" t="s">
        <v>395</v>
      </c>
    </row>
    <row r="46" spans="1:6">
      <c r="A46" s="3" t="s">
        <v>375</v>
      </c>
    </row>
    <row r="47" spans="1:6">
      <c r="A47" s="4" t="s">
        <v>376</v>
      </c>
      <c r="B47" s="5" t="n">
        <v>213024000</v>
      </c>
      <c r="D47" s="5" t="n">
        <v>213024000</v>
      </c>
      <c r="F47" s="5" t="n">
        <v>189238000</v>
      </c>
    </row>
    <row r="48" spans="1:6">
      <c r="A48" s="4" t="s">
        <v>387</v>
      </c>
      <c r="B48" s="5" t="n">
        <v>183000</v>
      </c>
      <c r="D48" s="5" t="n">
        <v>183000</v>
      </c>
      <c r="F48" s="5" t="n">
        <v>32000</v>
      </c>
    </row>
    <row r="49" spans="1:6">
      <c r="A49" s="4" t="s">
        <v>388</v>
      </c>
      <c r="B49" s="5" t="n">
        <v>-4710000</v>
      </c>
      <c r="D49" s="5" t="n">
        <v>-4710000</v>
      </c>
      <c r="F49" s="5" t="n">
        <v>-10309000</v>
      </c>
    </row>
    <row r="50" spans="1:6">
      <c r="A50" s="4" t="s">
        <v>377</v>
      </c>
      <c r="B50" s="5" t="n">
        <v>208497000</v>
      </c>
      <c r="D50" s="5" t="n">
        <v>208497000</v>
      </c>
      <c r="F50" s="5" t="n">
        <v>178961000</v>
      </c>
    </row>
    <row r="51" spans="1:6">
      <c r="A51" s="4" t="s">
        <v>396</v>
      </c>
    </row>
    <row r="52" spans="1:6">
      <c r="A52" s="3" t="s">
        <v>375</v>
      </c>
    </row>
    <row r="53" spans="1:6">
      <c r="A53" s="4" t="s">
        <v>376</v>
      </c>
      <c r="B53" s="5" t="n">
        <v>268189000</v>
      </c>
      <c r="D53" s="5" t="n">
        <v>268189000</v>
      </c>
      <c r="F53" s="5" t="n">
        <v>276352000</v>
      </c>
    </row>
    <row r="54" spans="1:6">
      <c r="A54" s="4" t="s">
        <v>387</v>
      </c>
      <c r="B54" s="5" t="n">
        <v>4450000</v>
      </c>
      <c r="D54" s="5" t="n">
        <v>4450000</v>
      </c>
      <c r="F54" s="5" t="n">
        <v>888000</v>
      </c>
    </row>
    <row r="55" spans="1:6">
      <c r="A55" s="4" t="s">
        <v>388</v>
      </c>
      <c r="B55" s="5" t="n">
        <v>-750000</v>
      </c>
      <c r="D55" s="5" t="n">
        <v>-750000</v>
      </c>
      <c r="F55" s="5" t="n">
        <v>-9580000</v>
      </c>
    </row>
    <row r="56" spans="1:6">
      <c r="A56" s="4" t="s">
        <v>377</v>
      </c>
      <c r="B56" s="5" t="n">
        <v>271889000</v>
      </c>
      <c r="D56" s="5" t="n">
        <v>271889000</v>
      </c>
      <c r="F56" s="5" t="n">
        <v>267660000</v>
      </c>
    </row>
    <row r="57" spans="1:6">
      <c r="A57" s="4" t="s">
        <v>397</v>
      </c>
    </row>
    <row r="58" spans="1:6">
      <c r="A58" s="3" t="s">
        <v>375</v>
      </c>
    </row>
    <row r="59" spans="1:6">
      <c r="A59" s="4" t="s">
        <v>376</v>
      </c>
      <c r="B59" s="5" t="n">
        <v>330530000</v>
      </c>
      <c r="D59" s="5" t="n">
        <v>330530000</v>
      </c>
      <c r="F59" s="5" t="n">
        <v>310587000</v>
      </c>
    </row>
    <row r="60" spans="1:6">
      <c r="A60" s="4" t="s">
        <v>387</v>
      </c>
      <c r="B60" s="5" t="n">
        <v>55000</v>
      </c>
      <c r="D60" s="5" t="n">
        <v>55000</v>
      </c>
      <c r="F60" s="5" t="n">
        <v>2000</v>
      </c>
    </row>
    <row r="61" spans="1:6">
      <c r="A61" s="4" t="s">
        <v>388</v>
      </c>
      <c r="B61" s="5" t="n">
        <v>-1929000</v>
      </c>
      <c r="D61" s="5" t="n">
        <v>-1929000</v>
      </c>
      <c r="F61" s="5" t="n">
        <v>-5294000</v>
      </c>
    </row>
    <row r="62" spans="1:6">
      <c r="A62" s="4" t="s">
        <v>377</v>
      </c>
      <c r="B62" s="6" t="n">
        <v>328656000</v>
      </c>
      <c r="D62" s="6" t="n">
        <v>328656000</v>
      </c>
      <c r="F62" s="6" t="n">
        <v>30529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7</v>
      </c>
    </row>
    <row r="2" spans="1:3">
      <c r="A2" s="3" t="s">
        <v>399</v>
      </c>
    </row>
    <row r="3" spans="1:3">
      <c r="A3" s="4" t="s">
        <v>400</v>
      </c>
      <c r="B3" s="6" t="n">
        <v>367161</v>
      </c>
    </row>
    <row r="4" spans="1:3">
      <c r="A4" s="4" t="s">
        <v>401</v>
      </c>
      <c r="B4" s="5" t="n">
        <v>1900096</v>
      </c>
    </row>
    <row r="5" spans="1:3">
      <c r="A5" s="4" t="s">
        <v>402</v>
      </c>
      <c r="B5" s="5" t="n">
        <v>930951</v>
      </c>
    </row>
    <row r="6" spans="1:3">
      <c r="A6" s="4" t="s">
        <v>403</v>
      </c>
      <c r="B6" s="5" t="n">
        <v>1132469</v>
      </c>
    </row>
    <row r="7" spans="1:3">
      <c r="A7" s="4" t="s">
        <v>404</v>
      </c>
      <c r="B7" s="5" t="n">
        <v>4330677</v>
      </c>
    </row>
    <row r="8" spans="1:3">
      <c r="A8" s="4" t="s">
        <v>376</v>
      </c>
      <c r="B8" s="5" t="n">
        <v>5357436</v>
      </c>
      <c r="C8" s="6" t="n">
        <v>5196784</v>
      </c>
    </row>
    <row r="9" spans="1:3">
      <c r="A9" s="3" t="s">
        <v>377</v>
      </c>
    </row>
    <row r="10" spans="1:3">
      <c r="A10" s="4" t="s">
        <v>400</v>
      </c>
      <c r="B10" s="5" t="n">
        <v>367474</v>
      </c>
    </row>
    <row r="11" spans="1:3">
      <c r="A11" s="4" t="s">
        <v>401</v>
      </c>
      <c r="B11" s="5" t="n">
        <v>1930664</v>
      </c>
    </row>
    <row r="12" spans="1:3">
      <c r="A12" s="4" t="s">
        <v>402</v>
      </c>
      <c r="B12" s="5" t="n">
        <v>976031</v>
      </c>
    </row>
    <row r="13" spans="1:3">
      <c r="A13" s="4" t="s">
        <v>403</v>
      </c>
      <c r="B13" s="5" t="n">
        <v>1203911</v>
      </c>
    </row>
    <row r="14" spans="1:3">
      <c r="A14" s="4" t="s">
        <v>405</v>
      </c>
      <c r="B14" s="5" t="n">
        <v>4478080</v>
      </c>
    </row>
    <row r="15" spans="1:3">
      <c r="A15" s="4" t="s">
        <v>406</v>
      </c>
      <c r="B15" s="5" t="n">
        <v>5504823</v>
      </c>
      <c r="C15" s="5" t="n">
        <v>5151987</v>
      </c>
    </row>
    <row r="16" spans="1:3">
      <c r="A16" s="4" t="s">
        <v>394</v>
      </c>
    </row>
    <row r="17" spans="1:3">
      <c r="A17" s="3" t="s">
        <v>399</v>
      </c>
    </row>
    <row r="18" spans="1:3">
      <c r="A18" s="4" t="s">
        <v>407</v>
      </c>
      <c r="B18" s="5" t="n">
        <v>215016</v>
      </c>
    </row>
    <row r="19" spans="1:3">
      <c r="A19" s="4" t="s">
        <v>376</v>
      </c>
      <c r="B19" s="5" t="n">
        <v>215016</v>
      </c>
      <c r="C19" s="5" t="n">
        <v>111953</v>
      </c>
    </row>
    <row r="20" spans="1:3">
      <c r="A20" s="3" t="s">
        <v>377</v>
      </c>
    </row>
    <row r="21" spans="1:3">
      <c r="A21" s="4" t="s">
        <v>408</v>
      </c>
      <c r="B21" s="5" t="n">
        <v>217701</v>
      </c>
    </row>
    <row r="22" spans="1:3">
      <c r="A22" s="4" t="s">
        <v>406</v>
      </c>
      <c r="B22" s="5" t="n">
        <v>217701</v>
      </c>
      <c r="C22" s="5" t="n">
        <v>112033</v>
      </c>
    </row>
    <row r="23" spans="1:3">
      <c r="A23" s="4" t="s">
        <v>395</v>
      </c>
    </row>
    <row r="24" spans="1:3">
      <c r="A24" s="3" t="s">
        <v>399</v>
      </c>
    </row>
    <row r="25" spans="1:3">
      <c r="A25" s="4" t="s">
        <v>407</v>
      </c>
      <c r="B25" s="5" t="n">
        <v>213024</v>
      </c>
    </row>
    <row r="26" spans="1:3">
      <c r="A26" s="4" t="s">
        <v>376</v>
      </c>
      <c r="B26" s="5" t="n">
        <v>213024</v>
      </c>
      <c r="C26" s="5" t="n">
        <v>189238</v>
      </c>
    </row>
    <row r="27" spans="1:3">
      <c r="A27" s="3" t="s">
        <v>377</v>
      </c>
    </row>
    <row r="28" spans="1:3">
      <c r="A28" s="4" t="s">
        <v>408</v>
      </c>
      <c r="B28" s="5" t="n">
        <v>208497</v>
      </c>
    </row>
    <row r="29" spans="1:3">
      <c r="A29" s="4" t="s">
        <v>406</v>
      </c>
      <c r="B29" s="5" t="n">
        <v>208497</v>
      </c>
      <c r="C29" s="5" t="n">
        <v>178961</v>
      </c>
    </row>
    <row r="30" spans="1:3">
      <c r="A30" s="4" t="s">
        <v>396</v>
      </c>
    </row>
    <row r="31" spans="1:3">
      <c r="A31" s="3" t="s">
        <v>399</v>
      </c>
    </row>
    <row r="32" spans="1:3">
      <c r="A32" s="4" t="s">
        <v>407</v>
      </c>
      <c r="B32" s="5" t="n">
        <v>268189</v>
      </c>
    </row>
    <row r="33" spans="1:3">
      <c r="A33" s="4" t="s">
        <v>376</v>
      </c>
      <c r="B33" s="5" t="n">
        <v>268189</v>
      </c>
      <c r="C33" s="5" t="n">
        <v>276352</v>
      </c>
    </row>
    <row r="34" spans="1:3">
      <c r="A34" s="3" t="s">
        <v>377</v>
      </c>
    </row>
    <row r="35" spans="1:3">
      <c r="A35" s="4" t="s">
        <v>408</v>
      </c>
      <c r="B35" s="5" t="n">
        <v>271889</v>
      </c>
    </row>
    <row r="36" spans="1:3">
      <c r="A36" s="4" t="s">
        <v>406</v>
      </c>
      <c r="B36" s="5" t="n">
        <v>271889</v>
      </c>
      <c r="C36" s="5" t="n">
        <v>267660</v>
      </c>
    </row>
    <row r="37" spans="1:3">
      <c r="A37" s="4" t="s">
        <v>397</v>
      </c>
    </row>
    <row r="38" spans="1:3">
      <c r="A38" s="3" t="s">
        <v>399</v>
      </c>
    </row>
    <row r="39" spans="1:3">
      <c r="A39" s="4" t="s">
        <v>407</v>
      </c>
      <c r="B39" s="5" t="n">
        <v>330530</v>
      </c>
    </row>
    <row r="40" spans="1:3">
      <c r="A40" s="4" t="s">
        <v>376</v>
      </c>
      <c r="B40" s="5" t="n">
        <v>330530</v>
      </c>
      <c r="C40" s="5" t="n">
        <v>310587</v>
      </c>
    </row>
    <row r="41" spans="1:3">
      <c r="A41" s="3" t="s">
        <v>377</v>
      </c>
    </row>
    <row r="42" spans="1:3">
      <c r="A42" s="4" t="s">
        <v>408</v>
      </c>
      <c r="B42" s="5" t="n">
        <v>328656</v>
      </c>
    </row>
    <row r="43" spans="1:3">
      <c r="A43" s="4" t="s">
        <v>406</v>
      </c>
      <c r="B43" s="6" t="n">
        <v>328656</v>
      </c>
      <c r="C43" s="6" t="n">
        <v>305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409</v>
      </c>
      <c r="B1" s="2" t="s">
        <v>102</v>
      </c>
      <c r="C1" s="2" t="s">
        <v>1</v>
      </c>
      <c r="E1" s="2" t="s">
        <v>351</v>
      </c>
    </row>
    <row r="2" spans="1:5">
      <c r="B2" s="2" t="s">
        <v>2</v>
      </c>
      <c r="C2" s="2" t="s">
        <v>2</v>
      </c>
      <c r="D2" s="2" t="s">
        <v>103</v>
      </c>
      <c r="E2" s="2" t="s">
        <v>57</v>
      </c>
    </row>
    <row r="3" spans="1:5">
      <c r="A3" s="3" t="s">
        <v>410</v>
      </c>
    </row>
    <row r="4" spans="1:5">
      <c r="A4" s="4" t="s">
        <v>95</v>
      </c>
      <c r="B4" s="6" t="n">
        <v>3991</v>
      </c>
      <c r="C4" s="6" t="n">
        <v>3991</v>
      </c>
      <c r="E4" s="6" t="n">
        <v>3993</v>
      </c>
    </row>
    <row r="5" spans="1:5">
      <c r="A5" s="4" t="s">
        <v>411</v>
      </c>
      <c r="C5" s="5" t="n">
        <v>129</v>
      </c>
      <c r="E5" s="5" t="n">
        <v>11</v>
      </c>
    </row>
    <row r="6" spans="1:5">
      <c r="A6" s="4" t="s">
        <v>412</v>
      </c>
      <c r="C6" s="5" t="n">
        <v>-6</v>
      </c>
      <c r="E6" s="5" t="n">
        <v>-72</v>
      </c>
    </row>
    <row r="7" spans="1:5">
      <c r="A7" s="4" t="s">
        <v>377</v>
      </c>
      <c r="B7" s="5" t="n">
        <v>4114</v>
      </c>
      <c r="C7" s="5" t="n">
        <v>4114</v>
      </c>
      <c r="E7" s="6" t="n">
        <v>3932</v>
      </c>
    </row>
    <row r="8" spans="1:5">
      <c r="A8" s="3" t="s">
        <v>413</v>
      </c>
    </row>
    <row r="9" spans="1:5">
      <c r="A9" s="4" t="s">
        <v>414</v>
      </c>
      <c r="B9" s="6" t="n">
        <v>100</v>
      </c>
      <c r="C9" s="6" t="n">
        <v>200</v>
      </c>
      <c r="D9" s="6" t="n">
        <v>-1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7</v>
      </c>
    </row>
    <row r="2" spans="1:3">
      <c r="A2" s="3" t="s">
        <v>416</v>
      </c>
    </row>
    <row r="3" spans="1:3">
      <c r="A3" s="4" t="s">
        <v>417</v>
      </c>
      <c r="B3" s="6" t="n">
        <v>333520</v>
      </c>
      <c r="C3" s="6" t="n">
        <v>2026193</v>
      </c>
    </row>
    <row r="4" spans="1:3">
      <c r="A4" s="4" t="s">
        <v>418</v>
      </c>
      <c r="B4" s="5" t="n">
        <v>683194</v>
      </c>
      <c r="C4" s="5" t="n">
        <v>1554704</v>
      </c>
    </row>
    <row r="5" spans="1:3">
      <c r="A5" s="4" t="s">
        <v>137</v>
      </c>
      <c r="B5" s="5" t="n">
        <v>1016714</v>
      </c>
      <c r="C5" s="5" t="n">
        <v>3580897</v>
      </c>
    </row>
    <row r="6" spans="1:3">
      <c r="A6" s="4" t="s">
        <v>419</v>
      </c>
      <c r="B6" s="5" t="n">
        <v>-4460</v>
      </c>
      <c r="C6" s="5" t="n">
        <v>-28520</v>
      </c>
    </row>
    <row r="7" spans="1:3">
      <c r="A7" s="4" t="s">
        <v>420</v>
      </c>
      <c r="B7" s="5" t="n">
        <v>-6940</v>
      </c>
      <c r="C7" s="5" t="n">
        <v>-49384</v>
      </c>
    </row>
    <row r="8" spans="1:3">
      <c r="A8" s="4" t="s">
        <v>137</v>
      </c>
      <c r="B8" s="5" t="n">
        <v>-11400</v>
      </c>
      <c r="C8" s="5" t="n">
        <v>-77904</v>
      </c>
    </row>
    <row r="9" spans="1:3">
      <c r="A9" s="4" t="s">
        <v>391</v>
      </c>
    </row>
    <row r="10" spans="1:3">
      <c r="A10" s="3" t="s">
        <v>416</v>
      </c>
    </row>
    <row r="11" spans="1:3">
      <c r="A11" s="4" t="s">
        <v>417</v>
      </c>
      <c r="B11" s="5" t="n">
        <v>12483</v>
      </c>
      <c r="C11" s="5" t="n">
        <v>23710</v>
      </c>
    </row>
    <row r="12" spans="1:3">
      <c r="A12" s="4" t="s">
        <v>418</v>
      </c>
      <c r="B12" s="5" t="n">
        <v>45423</v>
      </c>
      <c r="C12" s="5" t="n">
        <v>69146</v>
      </c>
    </row>
    <row r="13" spans="1:3">
      <c r="A13" s="4" t="s">
        <v>137</v>
      </c>
      <c r="B13" s="5" t="n">
        <v>57906</v>
      </c>
      <c r="C13" s="5" t="n">
        <v>92856</v>
      </c>
    </row>
    <row r="14" spans="1:3">
      <c r="A14" s="4" t="s">
        <v>419</v>
      </c>
      <c r="B14" s="5" t="n">
        <v>-19</v>
      </c>
      <c r="C14" s="5" t="n">
        <v>-15</v>
      </c>
    </row>
    <row r="15" spans="1:3">
      <c r="A15" s="4" t="s">
        <v>420</v>
      </c>
      <c r="B15" s="5" t="n">
        <v>-108</v>
      </c>
      <c r="C15" s="5" t="n">
        <v>-1061</v>
      </c>
    </row>
    <row r="16" spans="1:3">
      <c r="A16" s="4" t="s">
        <v>137</v>
      </c>
      <c r="B16" s="5" t="n">
        <v>-127</v>
      </c>
      <c r="C16" s="5" t="n">
        <v>-1076</v>
      </c>
    </row>
    <row r="17" spans="1:3">
      <c r="A17" s="4" t="s">
        <v>392</v>
      </c>
    </row>
    <row r="18" spans="1:3">
      <c r="A18" s="3" t="s">
        <v>416</v>
      </c>
    </row>
    <row r="19" spans="1:3">
      <c r="A19" s="4" t="s">
        <v>417</v>
      </c>
      <c r="B19" s="5" t="n">
        <v>2283</v>
      </c>
      <c r="C19" s="5" t="n">
        <v>316655</v>
      </c>
    </row>
    <row r="20" spans="1:3">
      <c r="A20" s="4" t="s">
        <v>418</v>
      </c>
      <c r="B20" s="5" t="n">
        <v>57193</v>
      </c>
      <c r="C20" s="5" t="n">
        <v>358086</v>
      </c>
    </row>
    <row r="21" spans="1:3">
      <c r="A21" s="4" t="s">
        <v>137</v>
      </c>
      <c r="B21" s="5" t="n">
        <v>59476</v>
      </c>
      <c r="C21" s="5" t="n">
        <v>674741</v>
      </c>
    </row>
    <row r="22" spans="1:3">
      <c r="A22" s="4" t="s">
        <v>419</v>
      </c>
      <c r="B22" s="5" t="n">
        <v>-468</v>
      </c>
      <c r="C22" s="5" t="n">
        <v>-3875</v>
      </c>
    </row>
    <row r="23" spans="1:3">
      <c r="A23" s="4" t="s">
        <v>420</v>
      </c>
      <c r="B23" s="5" t="n">
        <v>-180</v>
      </c>
      <c r="C23" s="5" t="n">
        <v>-7110</v>
      </c>
    </row>
    <row r="24" spans="1:3">
      <c r="A24" s="4" t="s">
        <v>137</v>
      </c>
      <c r="B24" s="5" t="n">
        <v>-648</v>
      </c>
      <c r="C24" s="5" t="n">
        <v>-10985</v>
      </c>
    </row>
    <row r="25" spans="1:3">
      <c r="A25" s="4" t="s">
        <v>393</v>
      </c>
    </row>
    <row r="26" spans="1:3">
      <c r="A26" s="3" t="s">
        <v>416</v>
      </c>
    </row>
    <row r="27" spans="1:3">
      <c r="A27" s="4" t="s">
        <v>417</v>
      </c>
      <c r="B27" s="5" t="n">
        <v>29333</v>
      </c>
      <c r="C27" s="5" t="n">
        <v>1272279</v>
      </c>
    </row>
    <row r="28" spans="1:3">
      <c r="A28" s="4" t="s">
        <v>418</v>
      </c>
      <c r="B28" s="5" t="n">
        <v>298419</v>
      </c>
      <c r="C28" s="5" t="n">
        <v>785627</v>
      </c>
    </row>
    <row r="29" spans="1:3">
      <c r="A29" s="4" t="s">
        <v>137</v>
      </c>
      <c r="B29" s="5" t="n">
        <v>327752</v>
      </c>
      <c r="C29" s="5" t="n">
        <v>2057906</v>
      </c>
    </row>
    <row r="30" spans="1:3">
      <c r="A30" s="4" t="s">
        <v>419</v>
      </c>
      <c r="B30" s="5" t="n">
        <v>-1987</v>
      </c>
      <c r="C30" s="5" t="n">
        <v>-18130</v>
      </c>
    </row>
    <row r="31" spans="1:3">
      <c r="A31" s="4" t="s">
        <v>420</v>
      </c>
      <c r="B31" s="5" t="n">
        <v>-1147</v>
      </c>
      <c r="C31" s="5" t="n">
        <v>-22384</v>
      </c>
    </row>
    <row r="32" spans="1:3">
      <c r="A32" s="4" t="s">
        <v>137</v>
      </c>
      <c r="B32" s="5" t="n">
        <v>-3134</v>
      </c>
      <c r="C32" s="5" t="n">
        <v>-40514</v>
      </c>
    </row>
    <row r="33" spans="1:3">
      <c r="A33" s="4" t="s">
        <v>394</v>
      </c>
    </row>
    <row r="34" spans="1:3">
      <c r="A34" s="3" t="s">
        <v>416</v>
      </c>
    </row>
    <row r="35" spans="1:3">
      <c r="A35" s="4" t="s">
        <v>417</v>
      </c>
      <c r="B35" s="5" t="n">
        <v>9257</v>
      </c>
      <c r="C35" s="5" t="n">
        <v>51324</v>
      </c>
    </row>
    <row r="36" spans="1:3">
      <c r="A36" s="4" t="s">
        <v>418</v>
      </c>
      <c r="B36" s="5" t="n">
        <v>0</v>
      </c>
      <c r="C36" s="5" t="n">
        <v>0</v>
      </c>
    </row>
    <row r="37" spans="1:3">
      <c r="A37" s="4" t="s">
        <v>137</v>
      </c>
      <c r="B37" s="5" t="n">
        <v>9257</v>
      </c>
      <c r="C37" s="5" t="n">
        <v>51324</v>
      </c>
    </row>
    <row r="38" spans="1:3">
      <c r="A38" s="4" t="s">
        <v>419</v>
      </c>
      <c r="B38" s="5" t="n">
        <v>-102</v>
      </c>
      <c r="C38" s="5" t="n">
        <v>-146</v>
      </c>
    </row>
    <row r="39" spans="1:3">
      <c r="A39" s="4" t="s">
        <v>420</v>
      </c>
      <c r="B39" s="5" t="n">
        <v>0</v>
      </c>
      <c r="C39" s="5" t="n">
        <v>0</v>
      </c>
    </row>
    <row r="40" spans="1:3">
      <c r="A40" s="4" t="s">
        <v>137</v>
      </c>
      <c r="B40" s="5" t="n">
        <v>-102</v>
      </c>
      <c r="C40" s="5" t="n">
        <v>-146</v>
      </c>
    </row>
    <row r="41" spans="1:3">
      <c r="A41" s="4" t="s">
        <v>395</v>
      </c>
    </row>
    <row r="42" spans="1:3">
      <c r="A42" s="3" t="s">
        <v>416</v>
      </c>
    </row>
    <row r="43" spans="1:3">
      <c r="A43" s="4" t="s">
        <v>417</v>
      </c>
      <c r="B43" s="5" t="n">
        <v>32181</v>
      </c>
      <c r="C43" s="5" t="n">
        <v>24</v>
      </c>
    </row>
    <row r="44" spans="1:3">
      <c r="A44" s="4" t="s">
        <v>418</v>
      </c>
      <c r="B44" s="5" t="n">
        <v>158325</v>
      </c>
      <c r="C44" s="5" t="n">
        <v>178573</v>
      </c>
    </row>
    <row r="45" spans="1:3">
      <c r="A45" s="4" t="s">
        <v>137</v>
      </c>
      <c r="B45" s="5" t="n">
        <v>190506</v>
      </c>
      <c r="C45" s="5" t="n">
        <v>178597</v>
      </c>
    </row>
    <row r="46" spans="1:3">
      <c r="A46" s="4" t="s">
        <v>419</v>
      </c>
      <c r="B46" s="5" t="n">
        <v>-297</v>
      </c>
      <c r="C46" s="5" t="n">
        <v>0</v>
      </c>
    </row>
    <row r="47" spans="1:3">
      <c r="A47" s="4" t="s">
        <v>420</v>
      </c>
      <c r="B47" s="5" t="n">
        <v>-4413</v>
      </c>
      <c r="C47" s="5" t="n">
        <v>-10309</v>
      </c>
    </row>
    <row r="48" spans="1:3">
      <c r="A48" s="4" t="s">
        <v>137</v>
      </c>
      <c r="B48" s="5" t="n">
        <v>-4710</v>
      </c>
      <c r="C48" s="5" t="n">
        <v>-10309</v>
      </c>
    </row>
    <row r="49" spans="1:3">
      <c r="A49" s="4" t="s">
        <v>396</v>
      </c>
    </row>
    <row r="50" spans="1:3">
      <c r="A50" s="3" t="s">
        <v>416</v>
      </c>
    </row>
    <row r="51" spans="1:3">
      <c r="A51" s="4" t="s">
        <v>417</v>
      </c>
      <c r="B51" s="5" t="n">
        <v>0</v>
      </c>
      <c r="C51" s="5" t="n">
        <v>65704</v>
      </c>
    </row>
    <row r="52" spans="1:3">
      <c r="A52" s="4" t="s">
        <v>418</v>
      </c>
      <c r="B52" s="5" t="n">
        <v>78697</v>
      </c>
      <c r="C52" s="5" t="n">
        <v>163272</v>
      </c>
    </row>
    <row r="53" spans="1:3">
      <c r="A53" s="4" t="s">
        <v>137</v>
      </c>
      <c r="B53" s="5" t="n">
        <v>78697</v>
      </c>
      <c r="C53" s="5" t="n">
        <v>228976</v>
      </c>
    </row>
    <row r="54" spans="1:3">
      <c r="A54" s="4" t="s">
        <v>419</v>
      </c>
      <c r="B54" s="5" t="n">
        <v>0</v>
      </c>
      <c r="C54" s="5" t="n">
        <v>-1060</v>
      </c>
    </row>
    <row r="55" spans="1:3">
      <c r="A55" s="4" t="s">
        <v>420</v>
      </c>
      <c r="B55" s="5" t="n">
        <v>-750</v>
      </c>
      <c r="C55" s="5" t="n">
        <v>-8520</v>
      </c>
    </row>
    <row r="56" spans="1:3">
      <c r="A56" s="4" t="s">
        <v>137</v>
      </c>
      <c r="B56" s="5" t="n">
        <v>-750</v>
      </c>
      <c r="C56" s="5" t="n">
        <v>-9580</v>
      </c>
    </row>
    <row r="57" spans="1:3">
      <c r="A57" s="4" t="s">
        <v>397</v>
      </c>
    </row>
    <row r="58" spans="1:3">
      <c r="A58" s="3" t="s">
        <v>416</v>
      </c>
    </row>
    <row r="59" spans="1:3">
      <c r="A59" s="4" t="s">
        <v>417</v>
      </c>
      <c r="B59" s="5" t="n">
        <v>247983</v>
      </c>
      <c r="C59" s="5" t="n">
        <v>296497</v>
      </c>
    </row>
    <row r="60" spans="1:3">
      <c r="A60" s="4" t="s">
        <v>418</v>
      </c>
      <c r="B60" s="5" t="n">
        <v>45137</v>
      </c>
      <c r="C60" s="5" t="n">
        <v>0</v>
      </c>
    </row>
    <row r="61" spans="1:3">
      <c r="A61" s="4" t="s">
        <v>137</v>
      </c>
      <c r="B61" s="5" t="n">
        <v>293120</v>
      </c>
      <c r="C61" s="5" t="n">
        <v>296497</v>
      </c>
    </row>
    <row r="62" spans="1:3">
      <c r="A62" s="4" t="s">
        <v>419</v>
      </c>
      <c r="B62" s="5" t="n">
        <v>-1587</v>
      </c>
      <c r="C62" s="5" t="n">
        <v>-5294</v>
      </c>
    </row>
    <row r="63" spans="1:3">
      <c r="A63" s="4" t="s">
        <v>420</v>
      </c>
      <c r="B63" s="5" t="n">
        <v>-342</v>
      </c>
      <c r="C63" s="5" t="n">
        <v>0</v>
      </c>
    </row>
    <row r="64" spans="1:3">
      <c r="A64" s="4" t="s">
        <v>137</v>
      </c>
      <c r="B64" s="6" t="n">
        <v>-1929</v>
      </c>
      <c r="C64" s="6" t="n">
        <v>-5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3" t="s">
        <v>422</v>
      </c>
    </row>
    <row r="3" spans="1:3">
      <c r="A3" s="4" t="s">
        <v>59</v>
      </c>
      <c r="B3" s="6" t="n">
        <v>5504823</v>
      </c>
      <c r="C3" s="6" t="n">
        <v>5151987</v>
      </c>
    </row>
    <row r="4" spans="1:3">
      <c r="A4" s="4" t="s">
        <v>60</v>
      </c>
      <c r="B4" s="5" t="n">
        <v>4114</v>
      </c>
      <c r="C4" s="5" t="n">
        <v>3932</v>
      </c>
    </row>
    <row r="5" spans="1:3">
      <c r="A5" s="4" t="s">
        <v>423</v>
      </c>
      <c r="B5" s="5" t="n">
        <v>169584</v>
      </c>
      <c r="C5" s="5" t="n">
        <v>96403</v>
      </c>
    </row>
    <row r="6" spans="1:3">
      <c r="A6" s="4" t="s">
        <v>424</v>
      </c>
      <c r="B6" s="5" t="n">
        <v>10250</v>
      </c>
      <c r="C6" s="5" t="n">
        <v>14535</v>
      </c>
    </row>
    <row r="7" spans="1:3">
      <c r="A7" s="4" t="s">
        <v>73</v>
      </c>
      <c r="B7" s="5" t="n">
        <v>5688771</v>
      </c>
      <c r="C7" s="5" t="n">
        <v>5266857</v>
      </c>
    </row>
    <row r="8" spans="1:3">
      <c r="A8" s="4" t="s">
        <v>425</v>
      </c>
    </row>
    <row r="9" spans="1:3">
      <c r="A9" s="3" t="s">
        <v>422</v>
      </c>
    </row>
    <row r="10" spans="1:3">
      <c r="A10" s="4" t="s">
        <v>423</v>
      </c>
      <c r="B10" s="5" t="n">
        <v>169584</v>
      </c>
      <c r="C10" s="5" t="n">
        <v>96403</v>
      </c>
    </row>
    <row r="11" spans="1:3">
      <c r="A11" s="4" t="s">
        <v>424</v>
      </c>
      <c r="B11" s="5" t="n">
        <v>0</v>
      </c>
      <c r="C11" s="5" t="n">
        <v>0</v>
      </c>
    </row>
    <row r="12" spans="1:3">
      <c r="A12" s="4" t="s">
        <v>73</v>
      </c>
      <c r="B12" s="5" t="n">
        <v>216523</v>
      </c>
      <c r="C12" s="5" t="n">
        <v>142599</v>
      </c>
    </row>
    <row r="13" spans="1:3">
      <c r="A13" s="4" t="s">
        <v>426</v>
      </c>
    </row>
    <row r="14" spans="1:3">
      <c r="A14" s="3" t="s">
        <v>422</v>
      </c>
    </row>
    <row r="15" spans="1:3">
      <c r="A15" s="4" t="s">
        <v>423</v>
      </c>
      <c r="B15" s="5" t="n">
        <v>0</v>
      </c>
      <c r="C15" s="5" t="n">
        <v>0</v>
      </c>
    </row>
    <row r="16" spans="1:3">
      <c r="A16" s="4" t="s">
        <v>424</v>
      </c>
      <c r="B16" s="5" t="n">
        <v>0</v>
      </c>
      <c r="C16" s="5" t="n">
        <v>0</v>
      </c>
    </row>
    <row r="17" spans="1:3">
      <c r="A17" s="4" t="s">
        <v>73</v>
      </c>
      <c r="B17" s="5" t="n">
        <v>5461998</v>
      </c>
      <c r="C17" s="5" t="n">
        <v>5109710</v>
      </c>
    </row>
    <row r="18" spans="1:3">
      <c r="A18" s="4" t="s">
        <v>427</v>
      </c>
    </row>
    <row r="19" spans="1:3">
      <c r="A19" s="3" t="s">
        <v>422</v>
      </c>
    </row>
    <row r="20" spans="1:3">
      <c r="A20" s="4" t="s">
        <v>423</v>
      </c>
      <c r="B20" s="5" t="n">
        <v>0</v>
      </c>
      <c r="C20" s="5" t="n">
        <v>0</v>
      </c>
    </row>
    <row r="21" spans="1:3">
      <c r="A21" s="4" t="s">
        <v>424</v>
      </c>
      <c r="B21" s="5" t="n">
        <v>10250</v>
      </c>
      <c r="C21" s="5" t="n">
        <v>14535</v>
      </c>
    </row>
    <row r="22" spans="1:3">
      <c r="A22" s="4" t="s">
        <v>73</v>
      </c>
      <c r="B22" s="5" t="n">
        <v>10250</v>
      </c>
      <c r="C22" s="5" t="n">
        <v>14548</v>
      </c>
    </row>
    <row r="23" spans="1:3">
      <c r="A23" s="4" t="s">
        <v>386</v>
      </c>
    </row>
    <row r="24" spans="1:3">
      <c r="A24" s="3" t="s">
        <v>422</v>
      </c>
    </row>
    <row r="25" spans="1:3">
      <c r="A25" s="4" t="s">
        <v>59</v>
      </c>
      <c r="B25" s="5" t="n">
        <v>5504823</v>
      </c>
      <c r="C25" s="5" t="n">
        <v>5151987</v>
      </c>
    </row>
    <row r="26" spans="1:3">
      <c r="A26" s="4" t="s">
        <v>428</v>
      </c>
    </row>
    <row r="27" spans="1:3">
      <c r="A27" s="3" t="s">
        <v>422</v>
      </c>
    </row>
    <row r="28" spans="1:3">
      <c r="A28" s="4" t="s">
        <v>59</v>
      </c>
      <c r="B28" s="5" t="n">
        <v>42825</v>
      </c>
      <c r="C28" s="5" t="n">
        <v>42264</v>
      </c>
    </row>
    <row r="29" spans="1:3">
      <c r="A29" s="4" t="s">
        <v>429</v>
      </c>
    </row>
    <row r="30" spans="1:3">
      <c r="A30" s="3" t="s">
        <v>422</v>
      </c>
    </row>
    <row r="31" spans="1:3">
      <c r="A31" s="4" t="s">
        <v>59</v>
      </c>
      <c r="B31" s="5" t="n">
        <v>5461998</v>
      </c>
      <c r="C31" s="5" t="n">
        <v>5109710</v>
      </c>
    </row>
    <row r="32" spans="1:3">
      <c r="A32" s="4" t="s">
        <v>430</v>
      </c>
    </row>
    <row r="33" spans="1:3">
      <c r="A33" s="3" t="s">
        <v>422</v>
      </c>
    </row>
    <row r="34" spans="1:3">
      <c r="A34" s="4" t="s">
        <v>59</v>
      </c>
      <c r="B34" s="5" t="n">
        <v>0</v>
      </c>
      <c r="C34" s="5" t="n">
        <v>13</v>
      </c>
    </row>
    <row r="35" spans="1:3">
      <c r="A35" s="4" t="s">
        <v>391</v>
      </c>
    </row>
    <row r="36" spans="1:3">
      <c r="A36" s="3" t="s">
        <v>422</v>
      </c>
    </row>
    <row r="37" spans="1:3">
      <c r="A37" s="4" t="s">
        <v>59</v>
      </c>
      <c r="B37" s="5" t="n">
        <v>195569</v>
      </c>
      <c r="C37" s="5" t="n">
        <v>167176</v>
      </c>
    </row>
    <row r="38" spans="1:3">
      <c r="A38" s="4" t="s">
        <v>431</v>
      </c>
    </row>
    <row r="39" spans="1:3">
      <c r="A39" s="3" t="s">
        <v>422</v>
      </c>
    </row>
    <row r="40" spans="1:3">
      <c r="A40" s="4" t="s">
        <v>59</v>
      </c>
      <c r="B40" s="5" t="n">
        <v>42825</v>
      </c>
      <c r="C40" s="5" t="n">
        <v>42264</v>
      </c>
    </row>
    <row r="41" spans="1:3">
      <c r="A41" s="4" t="s">
        <v>432</v>
      </c>
    </row>
    <row r="42" spans="1:3">
      <c r="A42" s="3" t="s">
        <v>422</v>
      </c>
    </row>
    <row r="43" spans="1:3">
      <c r="A43" s="4" t="s">
        <v>59</v>
      </c>
      <c r="B43" s="5" t="n">
        <v>152744</v>
      </c>
      <c r="C43" s="5" t="n">
        <v>124912</v>
      </c>
    </row>
    <row r="44" spans="1:3">
      <c r="A44" s="4" t="s">
        <v>433</v>
      </c>
    </row>
    <row r="45" spans="1:3">
      <c r="A45" s="3" t="s">
        <v>422</v>
      </c>
    </row>
    <row r="46" spans="1:3">
      <c r="A46" s="4" t="s">
        <v>59</v>
      </c>
      <c r="B46" s="5" t="n">
        <v>0</v>
      </c>
      <c r="C46" s="5" t="n">
        <v>0</v>
      </c>
    </row>
    <row r="47" spans="1:3">
      <c r="A47" s="4" t="s">
        <v>392</v>
      </c>
    </row>
    <row r="48" spans="1:3">
      <c r="A48" s="3" t="s">
        <v>422</v>
      </c>
    </row>
    <row r="49" spans="1:3">
      <c r="A49" s="4" t="s">
        <v>59</v>
      </c>
      <c r="B49" s="5" t="n">
        <v>1653897</v>
      </c>
      <c r="C49" s="5" t="n">
        <v>1720100</v>
      </c>
    </row>
    <row r="50" spans="1:3">
      <c r="A50" s="4" t="s">
        <v>434</v>
      </c>
    </row>
    <row r="51" spans="1:3">
      <c r="A51" s="3" t="s">
        <v>422</v>
      </c>
    </row>
    <row r="52" spans="1:3">
      <c r="A52" s="4" t="s">
        <v>59</v>
      </c>
      <c r="B52" s="5" t="n">
        <v>0</v>
      </c>
      <c r="C52" s="5" t="n">
        <v>0</v>
      </c>
    </row>
    <row r="53" spans="1:3">
      <c r="A53" s="4" t="s">
        <v>435</v>
      </c>
    </row>
    <row r="54" spans="1:3">
      <c r="A54" s="3" t="s">
        <v>422</v>
      </c>
    </row>
    <row r="55" spans="1:3">
      <c r="A55" s="4" t="s">
        <v>59</v>
      </c>
      <c r="B55" s="5" t="n">
        <v>1653897</v>
      </c>
      <c r="C55" s="5" t="n">
        <v>1720087</v>
      </c>
    </row>
    <row r="56" spans="1:3">
      <c r="A56" s="4" t="s">
        <v>436</v>
      </c>
    </row>
    <row r="57" spans="1:3">
      <c r="A57" s="3" t="s">
        <v>422</v>
      </c>
    </row>
    <row r="58" spans="1:3">
      <c r="A58" s="4" t="s">
        <v>59</v>
      </c>
      <c r="B58" s="5" t="n">
        <v>0</v>
      </c>
      <c r="C58" s="5" t="n">
        <v>13</v>
      </c>
    </row>
    <row r="59" spans="1:3">
      <c r="A59" s="4" t="s">
        <v>393</v>
      </c>
    </row>
    <row r="60" spans="1:3">
      <c r="A60" s="3" t="s">
        <v>422</v>
      </c>
    </row>
    <row r="61" spans="1:3">
      <c r="A61" s="4" t="s">
        <v>59</v>
      </c>
      <c r="B61" s="5" t="n">
        <v>2628614</v>
      </c>
      <c r="C61" s="5" t="n">
        <v>2400762</v>
      </c>
    </row>
    <row r="62" spans="1:3">
      <c r="A62" s="4" t="s">
        <v>437</v>
      </c>
    </row>
    <row r="63" spans="1:3">
      <c r="A63" s="3" t="s">
        <v>422</v>
      </c>
    </row>
    <row r="64" spans="1:3">
      <c r="A64" s="4" t="s">
        <v>59</v>
      </c>
      <c r="B64" s="5" t="n">
        <v>0</v>
      </c>
      <c r="C64" s="5" t="n">
        <v>0</v>
      </c>
    </row>
    <row r="65" spans="1:3">
      <c r="A65" s="4" t="s">
        <v>438</v>
      </c>
    </row>
    <row r="66" spans="1:3">
      <c r="A66" s="3" t="s">
        <v>422</v>
      </c>
    </row>
    <row r="67" spans="1:3">
      <c r="A67" s="4" t="s">
        <v>59</v>
      </c>
      <c r="B67" s="5" t="n">
        <v>2628614</v>
      </c>
      <c r="C67" s="5" t="n">
        <v>2400762</v>
      </c>
    </row>
    <row r="68" spans="1:3">
      <c r="A68" s="4" t="s">
        <v>439</v>
      </c>
    </row>
    <row r="69" spans="1:3">
      <c r="A69" s="3" t="s">
        <v>422</v>
      </c>
    </row>
    <row r="70" spans="1:3">
      <c r="A70" s="4" t="s">
        <v>59</v>
      </c>
      <c r="B70" s="5" t="n">
        <v>0</v>
      </c>
      <c r="C70" s="5" t="n">
        <v>0</v>
      </c>
    </row>
    <row r="71" spans="1:3">
      <c r="A71" s="4" t="s">
        <v>394</v>
      </c>
    </row>
    <row r="72" spans="1:3">
      <c r="A72" s="3" t="s">
        <v>422</v>
      </c>
    </row>
    <row r="73" spans="1:3">
      <c r="A73" s="4" t="s">
        <v>59</v>
      </c>
      <c r="B73" s="5" t="n">
        <v>217701</v>
      </c>
      <c r="C73" s="5" t="n">
        <v>112033</v>
      </c>
    </row>
    <row r="74" spans="1:3">
      <c r="A74" s="4" t="s">
        <v>440</v>
      </c>
    </row>
    <row r="75" spans="1:3">
      <c r="A75" s="3" t="s">
        <v>422</v>
      </c>
    </row>
    <row r="76" spans="1:3">
      <c r="A76" s="4" t="s">
        <v>59</v>
      </c>
      <c r="B76" s="5" t="n">
        <v>0</v>
      </c>
      <c r="C76" s="5" t="n">
        <v>0</v>
      </c>
    </row>
    <row r="77" spans="1:3">
      <c r="A77" s="4" t="s">
        <v>441</v>
      </c>
    </row>
    <row r="78" spans="1:3">
      <c r="A78" s="3" t="s">
        <v>422</v>
      </c>
    </row>
    <row r="79" spans="1:3">
      <c r="A79" s="4" t="s">
        <v>59</v>
      </c>
      <c r="B79" s="5" t="n">
        <v>217701</v>
      </c>
      <c r="C79" s="5" t="n">
        <v>112033</v>
      </c>
    </row>
    <row r="80" spans="1:3">
      <c r="A80" s="4" t="s">
        <v>442</v>
      </c>
    </row>
    <row r="81" spans="1:3">
      <c r="A81" s="3" t="s">
        <v>422</v>
      </c>
    </row>
    <row r="82" spans="1:3">
      <c r="A82" s="4" t="s">
        <v>59</v>
      </c>
      <c r="B82" s="5" t="n">
        <v>0</v>
      </c>
      <c r="C82" s="5" t="n">
        <v>0</v>
      </c>
    </row>
    <row r="83" spans="1:3">
      <c r="A83" s="4" t="s">
        <v>395</v>
      </c>
    </row>
    <row r="84" spans="1:3">
      <c r="A84" s="3" t="s">
        <v>422</v>
      </c>
    </row>
    <row r="85" spans="1:3">
      <c r="A85" s="4" t="s">
        <v>59</v>
      </c>
      <c r="B85" s="5" t="n">
        <v>208497</v>
      </c>
      <c r="C85" s="5" t="n">
        <v>178961</v>
      </c>
    </row>
    <row r="86" spans="1:3">
      <c r="A86" s="4" t="s">
        <v>443</v>
      </c>
    </row>
    <row r="87" spans="1:3">
      <c r="A87" s="3" t="s">
        <v>422</v>
      </c>
    </row>
    <row r="88" spans="1:3">
      <c r="A88" s="4" t="s">
        <v>59</v>
      </c>
      <c r="B88" s="5" t="n">
        <v>0</v>
      </c>
      <c r="C88" s="5" t="n">
        <v>0</v>
      </c>
    </row>
    <row r="89" spans="1:3">
      <c r="A89" s="4" t="s">
        <v>444</v>
      </c>
    </row>
    <row r="90" spans="1:3">
      <c r="A90" s="3" t="s">
        <v>422</v>
      </c>
    </row>
    <row r="91" spans="1:3">
      <c r="A91" s="4" t="s">
        <v>59</v>
      </c>
      <c r="B91" s="5" t="n">
        <v>208497</v>
      </c>
      <c r="C91" s="5" t="n">
        <v>178961</v>
      </c>
    </row>
    <row r="92" spans="1:3">
      <c r="A92" s="4" t="s">
        <v>445</v>
      </c>
    </row>
    <row r="93" spans="1:3">
      <c r="A93" s="3" t="s">
        <v>422</v>
      </c>
    </row>
    <row r="94" spans="1:3">
      <c r="A94" s="4" t="s">
        <v>59</v>
      </c>
      <c r="B94" s="5" t="n">
        <v>0</v>
      </c>
      <c r="C94" s="5" t="n">
        <v>0</v>
      </c>
    </row>
    <row r="95" spans="1:3">
      <c r="A95" s="4" t="s">
        <v>396</v>
      </c>
    </row>
    <row r="96" spans="1:3">
      <c r="A96" s="3" t="s">
        <v>422</v>
      </c>
    </row>
    <row r="97" spans="1:3">
      <c r="A97" s="4" t="s">
        <v>59</v>
      </c>
      <c r="B97" s="5" t="n">
        <v>271889</v>
      </c>
      <c r="C97" s="5" t="n">
        <v>267660</v>
      </c>
    </row>
    <row r="98" spans="1:3">
      <c r="A98" s="4" t="s">
        <v>446</v>
      </c>
    </row>
    <row r="99" spans="1:3">
      <c r="A99" s="3" t="s">
        <v>422</v>
      </c>
    </row>
    <row r="100" spans="1:3">
      <c r="A100" s="4" t="s">
        <v>59</v>
      </c>
      <c r="B100" s="5" t="n">
        <v>0</v>
      </c>
      <c r="C100" s="5" t="n">
        <v>0</v>
      </c>
    </row>
    <row r="101" spans="1:3">
      <c r="A101" s="4" t="s">
        <v>447</v>
      </c>
    </row>
    <row r="102" spans="1:3">
      <c r="A102" s="3" t="s">
        <v>422</v>
      </c>
    </row>
    <row r="103" spans="1:3">
      <c r="A103" s="4" t="s">
        <v>59</v>
      </c>
      <c r="B103" s="5" t="n">
        <v>271889</v>
      </c>
      <c r="C103" s="5" t="n">
        <v>267660</v>
      </c>
    </row>
    <row r="104" spans="1:3">
      <c r="A104" s="4" t="s">
        <v>448</v>
      </c>
    </row>
    <row r="105" spans="1:3">
      <c r="A105" s="3" t="s">
        <v>422</v>
      </c>
    </row>
    <row r="106" spans="1:3">
      <c r="A106" s="4" t="s">
        <v>59</v>
      </c>
      <c r="B106" s="5" t="n">
        <v>0</v>
      </c>
      <c r="C106" s="5" t="n">
        <v>0</v>
      </c>
    </row>
    <row r="107" spans="1:3">
      <c r="A107" s="4" t="s">
        <v>397</v>
      </c>
    </row>
    <row r="108" spans="1:3">
      <c r="A108" s="3" t="s">
        <v>422</v>
      </c>
    </row>
    <row r="109" spans="1:3">
      <c r="A109" s="4" t="s">
        <v>59</v>
      </c>
      <c r="B109" s="5" t="n">
        <v>328656</v>
      </c>
      <c r="C109" s="5" t="n">
        <v>305295</v>
      </c>
    </row>
    <row r="110" spans="1:3">
      <c r="A110" s="4" t="s">
        <v>449</v>
      </c>
    </row>
    <row r="111" spans="1:3">
      <c r="A111" s="3" t="s">
        <v>422</v>
      </c>
    </row>
    <row r="112" spans="1:3">
      <c r="A112" s="4" t="s">
        <v>59</v>
      </c>
      <c r="B112" s="5" t="n">
        <v>0</v>
      </c>
      <c r="C112" s="5" t="n">
        <v>0</v>
      </c>
    </row>
    <row r="113" spans="1:3">
      <c r="A113" s="4" t="s">
        <v>450</v>
      </c>
    </row>
    <row r="114" spans="1:3">
      <c r="A114" s="3" t="s">
        <v>422</v>
      </c>
    </row>
    <row r="115" spans="1:3">
      <c r="A115" s="4" t="s">
        <v>59</v>
      </c>
      <c r="B115" s="5" t="n">
        <v>328656</v>
      </c>
      <c r="C115" s="5" t="n">
        <v>305295</v>
      </c>
    </row>
    <row r="116" spans="1:3">
      <c r="A116" s="4" t="s">
        <v>451</v>
      </c>
    </row>
    <row r="117" spans="1:3">
      <c r="A117" s="3" t="s">
        <v>422</v>
      </c>
    </row>
    <row r="118" spans="1:3">
      <c r="A118" s="4" t="s">
        <v>59</v>
      </c>
      <c r="B118" s="5" t="n">
        <v>0</v>
      </c>
      <c r="C118" s="5" t="n">
        <v>0</v>
      </c>
    </row>
    <row r="119" spans="1:3">
      <c r="A119" s="4" t="s">
        <v>452</v>
      </c>
    </row>
    <row r="120" spans="1:3">
      <c r="A120" s="3" t="s">
        <v>422</v>
      </c>
    </row>
    <row r="121" spans="1:3">
      <c r="A121" s="4" t="s">
        <v>60</v>
      </c>
      <c r="B121" s="5" t="n">
        <v>4114</v>
      </c>
      <c r="C121" s="5" t="n">
        <v>3932</v>
      </c>
    </row>
    <row r="122" spans="1:3">
      <c r="A122" s="4" t="s">
        <v>453</v>
      </c>
    </row>
    <row r="123" spans="1:3">
      <c r="A123" s="3" t="s">
        <v>422</v>
      </c>
    </row>
    <row r="124" spans="1:3">
      <c r="A124" s="4" t="s">
        <v>60</v>
      </c>
      <c r="B124" s="5" t="n">
        <v>4114</v>
      </c>
      <c r="C124" s="5" t="n">
        <v>3932</v>
      </c>
    </row>
    <row r="125" spans="1:3">
      <c r="A125" s="4" t="s">
        <v>454</v>
      </c>
    </row>
    <row r="126" spans="1:3">
      <c r="A126" s="3" t="s">
        <v>422</v>
      </c>
    </row>
    <row r="127" spans="1:3">
      <c r="A127" s="4" t="s">
        <v>60</v>
      </c>
      <c r="B127" s="5" t="n">
        <v>0</v>
      </c>
      <c r="C127" s="5" t="n">
        <v>0</v>
      </c>
    </row>
    <row r="128" spans="1:3">
      <c r="A128" s="4" t="s">
        <v>455</v>
      </c>
    </row>
    <row r="129" spans="1:3">
      <c r="A129" s="3" t="s">
        <v>422</v>
      </c>
    </row>
    <row r="130" spans="1:3">
      <c r="A130" s="4" t="s">
        <v>60</v>
      </c>
      <c r="B130" s="6" t="n">
        <v>0</v>
      </c>
      <c r="C13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2</v>
      </c>
      <c r="D1" s="2" t="s">
        <v>1</v>
      </c>
    </row>
    <row r="2" spans="1:5">
      <c r="B2" s="2" t="s">
        <v>2</v>
      </c>
      <c r="C2" s="2" t="s">
        <v>103</v>
      </c>
      <c r="D2" s="2" t="s">
        <v>2</v>
      </c>
      <c r="E2" s="2" t="s">
        <v>103</v>
      </c>
    </row>
    <row r="3" spans="1:5">
      <c r="A3" s="4" t="s">
        <v>457</v>
      </c>
    </row>
    <row r="4" spans="1:5">
      <c r="A4" s="3" t="s">
        <v>458</v>
      </c>
    </row>
    <row r="5" spans="1:5">
      <c r="A5" s="4" t="s">
        <v>459</v>
      </c>
      <c r="B5" s="6" t="n">
        <v>0</v>
      </c>
      <c r="C5" s="6" t="n">
        <v>1422</v>
      </c>
      <c r="D5" s="6" t="n">
        <v>13</v>
      </c>
      <c r="E5" s="6" t="n">
        <v>4539</v>
      </c>
    </row>
    <row r="6" spans="1:5">
      <c r="A6" s="4" t="s">
        <v>460</v>
      </c>
      <c r="E6" s="5" t="n">
        <v>3100</v>
      </c>
    </row>
    <row r="7" spans="1:5">
      <c r="A7" s="4" t="s">
        <v>461</v>
      </c>
      <c r="B7" s="5" t="n">
        <v>0</v>
      </c>
      <c r="C7" s="5" t="n">
        <v>0</v>
      </c>
      <c r="D7" s="5" t="n">
        <v>0</v>
      </c>
      <c r="E7" s="5" t="n">
        <v>0</v>
      </c>
    </row>
    <row r="8" spans="1:5">
      <c r="A8" s="4" t="s">
        <v>462</v>
      </c>
      <c r="B8" s="5" t="n">
        <v>0</v>
      </c>
      <c r="C8" s="5" t="n">
        <v>-62</v>
      </c>
      <c r="D8" s="5" t="n">
        <v>-13</v>
      </c>
      <c r="E8" s="5" t="n">
        <v>-79</v>
      </c>
    </row>
    <row r="9" spans="1:5">
      <c r="A9" s="4" t="s">
        <v>463</v>
      </c>
      <c r="B9" s="5" t="n">
        <v>0</v>
      </c>
      <c r="C9" s="5" t="n">
        <v>0</v>
      </c>
      <c r="D9" s="5" t="n">
        <v>0</v>
      </c>
      <c r="E9" s="5" t="n">
        <v>0</v>
      </c>
    </row>
    <row r="10" spans="1:5">
      <c r="A10" s="4" t="s">
        <v>464</v>
      </c>
      <c r="B10" s="5" t="n">
        <v>0</v>
      </c>
      <c r="C10" s="5" t="n">
        <v>1360</v>
      </c>
      <c r="D10" s="5" t="n">
        <v>0</v>
      </c>
      <c r="E10" s="5" t="n">
        <v>1360</v>
      </c>
    </row>
    <row r="11" spans="1:5">
      <c r="A11" s="4" t="s">
        <v>465</v>
      </c>
    </row>
    <row r="12" spans="1:5">
      <c r="A12" s="3" t="s">
        <v>458</v>
      </c>
    </row>
    <row r="13" spans="1:5">
      <c r="A13" s="4" t="s">
        <v>459</v>
      </c>
      <c r="B13" s="5" t="n">
        <v>0</v>
      </c>
      <c r="C13" s="5" t="n">
        <v>254</v>
      </c>
      <c r="D13" s="5" t="n">
        <v>13</v>
      </c>
      <c r="E13" s="5" t="n">
        <v>271</v>
      </c>
    </row>
    <row r="14" spans="1:5">
      <c r="A14" s="4" t="s">
        <v>460</v>
      </c>
      <c r="E14" s="5" t="n">
        <v>0</v>
      </c>
    </row>
    <row r="15" spans="1:5">
      <c r="A15" s="4" t="s">
        <v>461</v>
      </c>
      <c r="B15" s="5" t="n">
        <v>0</v>
      </c>
      <c r="C15" s="5" t="n">
        <v>0</v>
      </c>
      <c r="D15" s="5" t="n">
        <v>0</v>
      </c>
      <c r="E15" s="5" t="n">
        <v>0</v>
      </c>
    </row>
    <row r="16" spans="1:5">
      <c r="A16" s="4" t="s">
        <v>462</v>
      </c>
      <c r="B16" s="5" t="n">
        <v>0</v>
      </c>
      <c r="C16" s="5" t="n">
        <v>-62</v>
      </c>
      <c r="D16" s="5" t="n">
        <v>-13</v>
      </c>
      <c r="E16" s="5" t="n">
        <v>-79</v>
      </c>
    </row>
    <row r="17" spans="1:5">
      <c r="A17" s="4" t="s">
        <v>463</v>
      </c>
      <c r="B17" s="5" t="n">
        <v>0</v>
      </c>
      <c r="C17" s="5" t="n">
        <v>0</v>
      </c>
      <c r="D17" s="5" t="n">
        <v>0</v>
      </c>
      <c r="E17" s="5" t="n">
        <v>0</v>
      </c>
    </row>
    <row r="18" spans="1:5">
      <c r="A18" s="4" t="s">
        <v>464</v>
      </c>
      <c r="B18" s="5" t="n">
        <v>0</v>
      </c>
      <c r="C18" s="5" t="n">
        <v>192</v>
      </c>
      <c r="D18" s="5" t="n">
        <v>0</v>
      </c>
      <c r="E18" s="5" t="n">
        <v>192</v>
      </c>
    </row>
    <row r="19" spans="1:5">
      <c r="A19" s="4" t="s">
        <v>452</v>
      </c>
    </row>
    <row r="20" spans="1:5">
      <c r="A20" s="3" t="s">
        <v>458</v>
      </c>
    </row>
    <row r="21" spans="1:5">
      <c r="A21" s="4" t="s">
        <v>459</v>
      </c>
      <c r="B21" s="5" t="n">
        <v>0</v>
      </c>
      <c r="C21" s="5" t="n">
        <v>1168</v>
      </c>
      <c r="D21" s="5" t="n">
        <v>0</v>
      </c>
      <c r="E21" s="5" t="n">
        <v>4268</v>
      </c>
    </row>
    <row r="22" spans="1:5">
      <c r="A22" s="4" t="s">
        <v>460</v>
      </c>
      <c r="E22" s="5" t="n">
        <v>3100</v>
      </c>
    </row>
    <row r="23" spans="1:5">
      <c r="A23" s="4" t="s">
        <v>461</v>
      </c>
      <c r="B23" s="5" t="n">
        <v>0</v>
      </c>
      <c r="C23" s="5" t="n">
        <v>0</v>
      </c>
      <c r="D23" s="5" t="n">
        <v>0</v>
      </c>
      <c r="E23" s="5" t="n">
        <v>0</v>
      </c>
    </row>
    <row r="24" spans="1:5">
      <c r="A24" s="4" t="s">
        <v>462</v>
      </c>
      <c r="B24" s="5" t="n">
        <v>0</v>
      </c>
      <c r="C24" s="5" t="n">
        <v>0</v>
      </c>
      <c r="D24" s="5" t="n">
        <v>0</v>
      </c>
      <c r="E24" s="5" t="n">
        <v>0</v>
      </c>
    </row>
    <row r="25" spans="1:5">
      <c r="A25" s="4" t="s">
        <v>463</v>
      </c>
      <c r="B25" s="5" t="n">
        <v>0</v>
      </c>
      <c r="C25" s="5" t="n">
        <v>0</v>
      </c>
      <c r="D25" s="5" t="n">
        <v>0</v>
      </c>
      <c r="E25" s="5" t="n">
        <v>0</v>
      </c>
    </row>
    <row r="26" spans="1:5">
      <c r="A26" s="4" t="s">
        <v>464</v>
      </c>
      <c r="B26" s="5" t="n">
        <v>0</v>
      </c>
      <c r="C26" s="5" t="n">
        <v>1168</v>
      </c>
      <c r="D26" s="5" t="n">
        <v>0</v>
      </c>
      <c r="E26" s="5" t="n">
        <v>1168</v>
      </c>
    </row>
    <row r="27" spans="1:5">
      <c r="A27" s="4" t="s">
        <v>466</v>
      </c>
    </row>
    <row r="28" spans="1:5">
      <c r="A28" s="3" t="s">
        <v>458</v>
      </c>
    </row>
    <row r="29" spans="1:5">
      <c r="A29" s="4" t="s">
        <v>459</v>
      </c>
      <c r="B29" s="5" t="n">
        <v>11639</v>
      </c>
      <c r="C29" s="5" t="n">
        <v>10078</v>
      </c>
      <c r="D29" s="5" t="n">
        <v>14535</v>
      </c>
      <c r="E29" s="5" t="n">
        <v>12713</v>
      </c>
    </row>
    <row r="30" spans="1:5">
      <c r="A30" s="4" t="s">
        <v>460</v>
      </c>
      <c r="E30" s="5" t="n">
        <v>0</v>
      </c>
    </row>
    <row r="31" spans="1:5">
      <c r="A31" s="4" t="s">
        <v>461</v>
      </c>
      <c r="B31" s="5" t="n">
        <v>7107</v>
      </c>
      <c r="C31" s="5" t="n">
        <v>10869</v>
      </c>
      <c r="D31" s="5" t="n">
        <v>15191</v>
      </c>
      <c r="E31" s="5" t="n">
        <v>16763</v>
      </c>
    </row>
    <row r="32" spans="1:5">
      <c r="A32" s="4" t="s">
        <v>462</v>
      </c>
      <c r="B32" s="5" t="n">
        <v>-8152</v>
      </c>
      <c r="C32" s="5" t="n">
        <v>-6630</v>
      </c>
      <c r="D32" s="5" t="n">
        <v>-19024</v>
      </c>
      <c r="E32" s="5" t="n">
        <v>-15500</v>
      </c>
    </row>
    <row r="33" spans="1:5">
      <c r="A33" s="4" t="s">
        <v>463</v>
      </c>
      <c r="B33" s="5" t="n">
        <v>-344</v>
      </c>
      <c r="C33" s="5" t="n">
        <v>-996</v>
      </c>
      <c r="D33" s="5" t="n">
        <v>-452</v>
      </c>
      <c r="E33" s="5" t="n">
        <v>-655</v>
      </c>
    </row>
    <row r="34" spans="1:5">
      <c r="A34" s="4" t="s">
        <v>464</v>
      </c>
      <c r="B34" s="6" t="n">
        <v>10250</v>
      </c>
      <c r="C34" s="6" t="n">
        <v>13321</v>
      </c>
      <c r="D34" s="6" t="n">
        <v>10250</v>
      </c>
      <c r="E34" s="6" t="n">
        <v>133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4" t="s">
        <v>468</v>
      </c>
    </row>
    <row r="3" spans="1:3">
      <c r="A3" s="3" t="s">
        <v>422</v>
      </c>
    </row>
    <row r="4" spans="1:3">
      <c r="A4" s="4" t="s">
        <v>469</v>
      </c>
      <c r="B4" s="6" t="n">
        <v>3100</v>
      </c>
      <c r="C4" s="6" t="n">
        <v>3100</v>
      </c>
    </row>
    <row r="5" spans="1:3">
      <c r="A5" s="4" t="s">
        <v>470</v>
      </c>
      <c r="B5" s="5" t="n">
        <v>155000</v>
      </c>
      <c r="C5" s="5" t="n">
        <v>155000</v>
      </c>
    </row>
    <row r="6" spans="1:3">
      <c r="A6" s="4" t="s">
        <v>471</v>
      </c>
      <c r="B6" s="5" t="n">
        <v>420290</v>
      </c>
      <c r="C6" s="5" t="n">
        <v>419713</v>
      </c>
    </row>
    <row r="7" spans="1:3">
      <c r="A7" s="4" t="s">
        <v>296</v>
      </c>
      <c r="B7" s="5" t="n">
        <v>256872</v>
      </c>
      <c r="C7" s="5" t="n">
        <v>256872</v>
      </c>
    </row>
    <row r="8" spans="1:3">
      <c r="A8" s="4" t="s">
        <v>472</v>
      </c>
      <c r="B8" s="5" t="n">
        <v>832162</v>
      </c>
      <c r="C8" s="5" t="n">
        <v>831585</v>
      </c>
    </row>
    <row r="9" spans="1:3">
      <c r="A9" s="4" t="s">
        <v>473</v>
      </c>
    </row>
    <row r="10" spans="1:3">
      <c r="A10" s="3" t="s">
        <v>422</v>
      </c>
    </row>
    <row r="11" spans="1:3">
      <c r="A11" s="4" t="s">
        <v>469</v>
      </c>
      <c r="B11" s="5" t="n">
        <v>3100</v>
      </c>
      <c r="C11" s="5" t="n">
        <v>3100</v>
      </c>
    </row>
    <row r="12" spans="1:3">
      <c r="A12" s="4" t="s">
        <v>470</v>
      </c>
      <c r="B12" s="5" t="n">
        <v>155690</v>
      </c>
      <c r="C12" s="5" t="n">
        <v>150551</v>
      </c>
    </row>
    <row r="13" spans="1:3">
      <c r="A13" s="4" t="s">
        <v>471</v>
      </c>
      <c r="B13" s="5" t="n">
        <v>462702</v>
      </c>
      <c r="C13" s="5" t="n">
        <v>425791</v>
      </c>
    </row>
    <row r="14" spans="1:3">
      <c r="A14" s="4" t="s">
        <v>296</v>
      </c>
      <c r="B14" s="5" t="n">
        <v>340669</v>
      </c>
      <c r="C14" s="5" t="n">
        <v>338069</v>
      </c>
    </row>
    <row r="15" spans="1:3">
      <c r="A15" s="4" t="s">
        <v>472</v>
      </c>
      <c r="B15" s="6" t="n">
        <v>959061</v>
      </c>
      <c r="C15" s="6" t="n">
        <v>914411</v>
      </c>
    </row>
    <row r="16" spans="1:3">
      <c r="A16" s="4" t="s">
        <v>293</v>
      </c>
    </row>
    <row r="17" spans="1:3">
      <c r="A17" s="3" t="s">
        <v>422</v>
      </c>
    </row>
    <row r="18" spans="1:3">
      <c r="A18" s="4" t="s">
        <v>291</v>
      </c>
      <c r="B18" s="4" t="s">
        <v>294</v>
      </c>
    </row>
    <row r="19" spans="1:3">
      <c r="A19" s="4" t="s">
        <v>296</v>
      </c>
    </row>
    <row r="20" spans="1:3">
      <c r="A20" s="3" t="s">
        <v>422</v>
      </c>
    </row>
    <row r="21" spans="1:3">
      <c r="A21" s="4" t="s">
        <v>291</v>
      </c>
      <c r="B21" s="4" t="s">
        <v>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102</v>
      </c>
      <c r="D1" s="2" t="s">
        <v>1</v>
      </c>
    </row>
    <row r="2" spans="1:5">
      <c r="B2" s="2" t="s">
        <v>2</v>
      </c>
      <c r="C2" s="2" t="s">
        <v>103</v>
      </c>
      <c r="D2" s="2" t="s">
        <v>2</v>
      </c>
      <c r="E2" s="2" t="s">
        <v>103</v>
      </c>
    </row>
    <row r="3" spans="1:5">
      <c r="A3" s="3" t="s">
        <v>130</v>
      </c>
    </row>
    <row r="4" spans="1:5">
      <c r="A4" s="4" t="s">
        <v>123</v>
      </c>
      <c r="B4" s="6" t="n">
        <v>167778</v>
      </c>
      <c r="C4" s="6" t="n">
        <v>186814</v>
      </c>
      <c r="D4" s="6" t="n">
        <v>319719</v>
      </c>
      <c r="E4" s="6" t="n">
        <v>330451</v>
      </c>
    </row>
    <row r="5" spans="1:5">
      <c r="A5" s="3" t="s">
        <v>131</v>
      </c>
    </row>
    <row r="6" spans="1:5">
      <c r="A6" s="4" t="s">
        <v>132</v>
      </c>
      <c r="B6" s="5" t="n">
        <v>70754</v>
      </c>
      <c r="C6" s="5" t="n">
        <v>-9922</v>
      </c>
      <c r="D6" s="5" t="n">
        <v>151825</v>
      </c>
      <c r="E6" s="5" t="n">
        <v>-74375</v>
      </c>
    </row>
    <row r="7" spans="1:5">
      <c r="A7" s="4" t="s">
        <v>133</v>
      </c>
      <c r="B7" s="5" t="n">
        <v>1549</v>
      </c>
      <c r="C7" s="5" t="n">
        <v>388</v>
      </c>
      <c r="D7" s="5" t="n">
        <v>3199</v>
      </c>
      <c r="E7" s="5" t="n">
        <v>882</v>
      </c>
    </row>
    <row r="8" spans="1:5">
      <c r="A8" s="4" t="s">
        <v>134</v>
      </c>
      <c r="B8" s="5" t="n">
        <v>72303</v>
      </c>
      <c r="C8" s="5" t="n">
        <v>-9534</v>
      </c>
      <c r="D8" s="5" t="n">
        <v>155024</v>
      </c>
      <c r="E8" s="5" t="n">
        <v>-73493</v>
      </c>
    </row>
    <row r="9" spans="1:5">
      <c r="A9" s="4" t="s">
        <v>135</v>
      </c>
      <c r="B9" s="6" t="n">
        <v>240081</v>
      </c>
      <c r="C9" s="6" t="n">
        <v>177280</v>
      </c>
      <c r="D9" s="6" t="n">
        <v>474743</v>
      </c>
      <c r="E9" s="6" t="n">
        <v>256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2</v>
      </c>
      <c r="D1" s="2" t="s">
        <v>1</v>
      </c>
    </row>
    <row r="2" spans="1:5">
      <c r="B2" s="2" t="s">
        <v>2</v>
      </c>
      <c r="C2" s="2" t="s">
        <v>103</v>
      </c>
      <c r="D2" s="2" t="s">
        <v>2</v>
      </c>
      <c r="E2" s="2" t="s">
        <v>103</v>
      </c>
    </row>
    <row r="3" spans="1:5">
      <c r="A3" s="3" t="s">
        <v>475</v>
      </c>
    </row>
    <row r="4" spans="1:5">
      <c r="A4" s="4" t="s">
        <v>476</v>
      </c>
      <c r="B4" s="6" t="n">
        <v>91523</v>
      </c>
      <c r="C4" s="6" t="n">
        <v>-12067</v>
      </c>
      <c r="D4" s="6" t="n">
        <v>196233</v>
      </c>
      <c r="E4" s="6" t="n">
        <v>-93029</v>
      </c>
    </row>
    <row r="5" spans="1:5">
      <c r="A5" s="4" t="s">
        <v>477</v>
      </c>
      <c r="B5" s="5" t="n">
        <v>-19220</v>
      </c>
      <c r="C5" s="5" t="n">
        <v>2533</v>
      </c>
      <c r="D5" s="5" t="n">
        <v>-41209</v>
      </c>
      <c r="E5" s="5" t="n">
        <v>19536</v>
      </c>
    </row>
    <row r="6" spans="1:5">
      <c r="A6" s="4" t="s">
        <v>134</v>
      </c>
      <c r="B6" s="5" t="n">
        <v>72303</v>
      </c>
      <c r="C6" s="5" t="n">
        <v>-9534</v>
      </c>
      <c r="D6" s="5" t="n">
        <v>155024</v>
      </c>
      <c r="E6" s="5" t="n">
        <v>-73493</v>
      </c>
    </row>
    <row r="7" spans="1:5">
      <c r="A7" s="3" t="s">
        <v>478</v>
      </c>
    </row>
    <row r="8" spans="1:5">
      <c r="A8" s="4" t="s">
        <v>121</v>
      </c>
      <c r="B8" s="5" t="n">
        <v>211211</v>
      </c>
      <c r="C8" s="5" t="n">
        <v>237522</v>
      </c>
      <c r="D8" s="5" t="n">
        <v>402147</v>
      </c>
      <c r="E8" s="5" t="n">
        <v>417547</v>
      </c>
    </row>
    <row r="9" spans="1:5">
      <c r="A9" s="4" t="s">
        <v>477</v>
      </c>
      <c r="B9" s="5" t="n">
        <v>-43433</v>
      </c>
      <c r="C9" s="5" t="n">
        <v>-50708</v>
      </c>
      <c r="D9" s="5" t="n">
        <v>-82428</v>
      </c>
      <c r="E9" s="5" t="n">
        <v>-87096</v>
      </c>
    </row>
    <row r="10" spans="1:5">
      <c r="A10" s="4" t="s">
        <v>123</v>
      </c>
      <c r="B10" s="5" t="n">
        <v>167778</v>
      </c>
      <c r="C10" s="5" t="n">
        <v>186814</v>
      </c>
      <c r="D10" s="5" t="n">
        <v>319719</v>
      </c>
      <c r="E10" s="5" t="n">
        <v>330451</v>
      </c>
    </row>
    <row r="11" spans="1:5">
      <c r="A11" s="3" t="s">
        <v>479</v>
      </c>
    </row>
    <row r="12" spans="1:5">
      <c r="A12" s="4" t="s">
        <v>480</v>
      </c>
      <c r="D12" s="5" t="n">
        <v>3581891</v>
      </c>
    </row>
    <row r="13" spans="1:5">
      <c r="A13" s="4" t="s">
        <v>481</v>
      </c>
      <c r="D13" s="5" t="n">
        <v>151053</v>
      </c>
    </row>
    <row r="14" spans="1:5">
      <c r="A14" s="4" t="s">
        <v>482</v>
      </c>
      <c r="D14" s="5" t="n">
        <v>-3971</v>
      </c>
    </row>
    <row r="15" spans="1:5">
      <c r="A15" s="4" t="s">
        <v>483</v>
      </c>
      <c r="B15" s="5" t="n">
        <v>4035665</v>
      </c>
      <c r="C15" s="5" t="n">
        <v>3313875</v>
      </c>
      <c r="D15" s="5" t="n">
        <v>4035665</v>
      </c>
      <c r="E15" s="5" t="n">
        <v>3313875</v>
      </c>
    </row>
    <row r="16" spans="1:5">
      <c r="A16" s="4" t="s">
        <v>484</v>
      </c>
    </row>
    <row r="17" spans="1:5">
      <c r="A17" s="3" t="s">
        <v>478</v>
      </c>
    </row>
    <row r="18" spans="1:5">
      <c r="A18" s="4" t="s">
        <v>121</v>
      </c>
      <c r="B18" s="5" t="n">
        <v>-260</v>
      </c>
      <c r="C18" s="5" t="n">
        <v>-4112</v>
      </c>
      <c r="D18" s="5" t="n">
        <v>-5028</v>
      </c>
      <c r="E18" s="5" t="n">
        <v>-4828</v>
      </c>
    </row>
    <row r="19" spans="1:5">
      <c r="A19" s="4" t="s">
        <v>477</v>
      </c>
      <c r="B19" s="5" t="n">
        <v>55</v>
      </c>
      <c r="C19" s="5" t="n">
        <v>863</v>
      </c>
      <c r="D19" s="5" t="n">
        <v>1057</v>
      </c>
      <c r="E19" s="5" t="n">
        <v>1013</v>
      </c>
    </row>
    <row r="20" spans="1:5">
      <c r="A20" s="4" t="s">
        <v>123</v>
      </c>
      <c r="B20" s="5" t="n">
        <v>-205</v>
      </c>
      <c r="C20" s="5" t="n">
        <v>-3249</v>
      </c>
      <c r="D20" s="5" t="n">
        <v>-3971</v>
      </c>
      <c r="E20" s="5" t="n">
        <v>-3815</v>
      </c>
    </row>
    <row r="21" spans="1:5">
      <c r="A21" s="4" t="s">
        <v>139</v>
      </c>
    </row>
    <row r="22" spans="1:5">
      <c r="A22" s="3" t="s">
        <v>475</v>
      </c>
    </row>
    <row r="23" spans="1:5">
      <c r="A23" s="4" t="s">
        <v>134</v>
      </c>
      <c r="B23" s="5" t="n">
        <v>72303</v>
      </c>
      <c r="C23" s="5" t="n">
        <v>-9534</v>
      </c>
      <c r="D23" s="5" t="n">
        <v>155024</v>
      </c>
      <c r="E23" s="5" t="n">
        <v>-73493</v>
      </c>
    </row>
    <row r="24" spans="1:5">
      <c r="A24" s="3" t="s">
        <v>479</v>
      </c>
    </row>
    <row r="25" spans="1:5">
      <c r="A25" s="4" t="s">
        <v>480</v>
      </c>
      <c r="B25" s="5" t="n">
        <v>-41493</v>
      </c>
      <c r="C25" s="5" t="n">
        <v>-107760</v>
      </c>
      <c r="D25" s="5" t="n">
        <v>-124214</v>
      </c>
      <c r="E25" s="5" t="n">
        <v>-43801</v>
      </c>
    </row>
    <row r="26" spans="1:5">
      <c r="A26" s="4" t="s">
        <v>483</v>
      </c>
      <c r="B26" s="5" t="n">
        <v>30810</v>
      </c>
      <c r="C26" s="5" t="n">
        <v>-117294</v>
      </c>
      <c r="D26" s="5" t="n">
        <v>30810</v>
      </c>
      <c r="E26" s="5" t="n">
        <v>-117294</v>
      </c>
    </row>
    <row r="27" spans="1:5">
      <c r="A27" s="4" t="s">
        <v>485</v>
      </c>
    </row>
    <row r="28" spans="1:5">
      <c r="A28" s="3" t="s">
        <v>475</v>
      </c>
    </row>
    <row r="29" spans="1:5">
      <c r="A29" s="4" t="s">
        <v>476</v>
      </c>
      <c r="B29" s="5" t="n">
        <v>89562</v>
      </c>
      <c r="C29" s="5" t="n">
        <v>-12558</v>
      </c>
      <c r="D29" s="5" t="n">
        <v>192183</v>
      </c>
      <c r="E29" s="5" t="n">
        <v>-94145</v>
      </c>
    </row>
    <row r="30" spans="1:5">
      <c r="A30" s="4" t="s">
        <v>477</v>
      </c>
      <c r="B30" s="5" t="n">
        <v>-18808</v>
      </c>
      <c r="C30" s="5" t="n">
        <v>2636</v>
      </c>
      <c r="D30" s="5" t="n">
        <v>-40358</v>
      </c>
      <c r="E30" s="5" t="n">
        <v>19770</v>
      </c>
    </row>
    <row r="31" spans="1:5">
      <c r="A31" s="4" t="s">
        <v>134</v>
      </c>
      <c r="B31" s="5" t="n">
        <v>70754</v>
      </c>
      <c r="C31" s="5" t="n">
        <v>-9922</v>
      </c>
      <c r="D31" s="5" t="n">
        <v>151825</v>
      </c>
      <c r="E31" s="5" t="n">
        <v>-74375</v>
      </c>
    </row>
    <row r="32" spans="1:5">
      <c r="A32" s="3" t="s">
        <v>479</v>
      </c>
    </row>
    <row r="33" spans="1:5">
      <c r="A33" s="4" t="s">
        <v>480</v>
      </c>
      <c r="D33" s="5" t="n">
        <v>-35389</v>
      </c>
    </row>
    <row r="34" spans="1:5">
      <c r="A34" s="4" t="s">
        <v>481</v>
      </c>
      <c r="D34" s="5" t="n">
        <v>151053</v>
      </c>
    </row>
    <row r="35" spans="1:5">
      <c r="A35" s="4" t="s">
        <v>482</v>
      </c>
      <c r="D35" s="5" t="n">
        <v>-772</v>
      </c>
    </row>
    <row r="36" spans="1:5">
      <c r="A36" s="4" t="s">
        <v>483</v>
      </c>
      <c r="B36" s="5" t="n">
        <v>116436</v>
      </c>
      <c r="D36" s="5" t="n">
        <v>116436</v>
      </c>
    </row>
    <row r="37" spans="1:5">
      <c r="A37" s="4" t="s">
        <v>486</v>
      </c>
    </row>
    <row r="38" spans="1:5">
      <c r="A38" s="3" t="s">
        <v>478</v>
      </c>
    </row>
    <row r="39" spans="1:5">
      <c r="A39" s="4" t="s">
        <v>121</v>
      </c>
      <c r="B39" s="5" t="n">
        <v>1701</v>
      </c>
      <c r="C39" s="5" t="n">
        <v>-3621</v>
      </c>
      <c r="D39" s="5" t="n">
        <v>-978</v>
      </c>
      <c r="E39" s="5" t="n">
        <v>-3712</v>
      </c>
    </row>
    <row r="40" spans="1:5">
      <c r="A40" s="4" t="s">
        <v>477</v>
      </c>
      <c r="B40" s="5" t="n">
        <v>-357</v>
      </c>
      <c r="C40" s="5" t="n">
        <v>760</v>
      </c>
      <c r="D40" s="5" t="n">
        <v>206</v>
      </c>
      <c r="E40" s="5" t="n">
        <v>779</v>
      </c>
    </row>
    <row r="41" spans="1:5">
      <c r="A41" s="4" t="s">
        <v>123</v>
      </c>
      <c r="B41" s="5" t="n">
        <v>1344</v>
      </c>
      <c r="C41" s="5" t="n">
        <v>-2861</v>
      </c>
      <c r="D41" s="5" t="n">
        <v>-772</v>
      </c>
      <c r="E41" s="5" t="n">
        <v>-2933</v>
      </c>
    </row>
    <row r="42" spans="1:5">
      <c r="A42" s="4" t="s">
        <v>487</v>
      </c>
    </row>
    <row r="43" spans="1:5">
      <c r="A43" s="3" t="s">
        <v>475</v>
      </c>
    </row>
    <row r="44" spans="1:5">
      <c r="A44" s="4" t="s">
        <v>476</v>
      </c>
      <c r="B44" s="5" t="n">
        <v>1961</v>
      </c>
      <c r="C44" s="5" t="n">
        <v>491</v>
      </c>
      <c r="D44" s="5" t="n">
        <v>4050</v>
      </c>
      <c r="E44" s="5" t="n">
        <v>1116</v>
      </c>
    </row>
    <row r="45" spans="1:5">
      <c r="A45" s="4" t="s">
        <v>477</v>
      </c>
      <c r="B45" s="5" t="n">
        <v>-412</v>
      </c>
      <c r="C45" s="5" t="n">
        <v>-103</v>
      </c>
      <c r="D45" s="5" t="n">
        <v>-851</v>
      </c>
      <c r="E45" s="5" t="n">
        <v>-234</v>
      </c>
    </row>
    <row r="46" spans="1:5">
      <c r="A46" s="4" t="s">
        <v>134</v>
      </c>
      <c r="B46" s="5" t="n">
        <v>1549</v>
      </c>
      <c r="C46" s="5" t="n">
        <v>388</v>
      </c>
      <c r="D46" s="5" t="n">
        <v>3199</v>
      </c>
      <c r="E46" s="5" t="n">
        <v>882</v>
      </c>
    </row>
    <row r="47" spans="1:5">
      <c r="A47" s="3" t="s">
        <v>479</v>
      </c>
    </row>
    <row r="48" spans="1:5">
      <c r="A48" s="4" t="s">
        <v>480</v>
      </c>
      <c r="D48" s="5" t="n">
        <v>-88825</v>
      </c>
    </row>
    <row r="49" spans="1:5">
      <c r="A49" s="4" t="s">
        <v>481</v>
      </c>
      <c r="D49" s="5" t="n">
        <v>0</v>
      </c>
    </row>
    <row r="50" spans="1:5">
      <c r="A50" s="4" t="s">
        <v>482</v>
      </c>
      <c r="D50" s="5" t="n">
        <v>-3199</v>
      </c>
    </row>
    <row r="51" spans="1:5">
      <c r="A51" s="4" t="s">
        <v>483</v>
      </c>
      <c r="B51" s="5" t="n">
        <v>-85626</v>
      </c>
      <c r="D51" s="5" t="n">
        <v>-85626</v>
      </c>
    </row>
    <row r="52" spans="1:5">
      <c r="A52" s="4" t="s">
        <v>488</v>
      </c>
    </row>
    <row r="53" spans="1:5">
      <c r="A53" s="3" t="s">
        <v>478</v>
      </c>
    </row>
    <row r="54" spans="1:5">
      <c r="A54" s="4" t="s">
        <v>121</v>
      </c>
      <c r="B54" s="5" t="n">
        <v>-1961</v>
      </c>
      <c r="C54" s="5" t="n">
        <v>-491</v>
      </c>
      <c r="D54" s="5" t="n">
        <v>-4050</v>
      </c>
      <c r="E54" s="5" t="n">
        <v>-1116</v>
      </c>
    </row>
    <row r="55" spans="1:5">
      <c r="A55" s="4" t="s">
        <v>477</v>
      </c>
      <c r="B55" s="5" t="n">
        <v>412</v>
      </c>
      <c r="C55" s="5" t="n">
        <v>103</v>
      </c>
      <c r="D55" s="5" t="n">
        <v>851</v>
      </c>
      <c r="E55" s="5" t="n">
        <v>234</v>
      </c>
    </row>
    <row r="56" spans="1:5">
      <c r="A56" s="4" t="s">
        <v>123</v>
      </c>
      <c r="B56" s="6" t="n">
        <v>-1549</v>
      </c>
      <c r="C56" s="6" t="n">
        <v>-388</v>
      </c>
      <c r="D56" s="6" t="n">
        <v>-3199</v>
      </c>
      <c r="E56" s="6" t="n">
        <v>-8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9</v>
      </c>
      <c r="B1" s="2" t="s">
        <v>102</v>
      </c>
      <c r="D1" s="2" t="s">
        <v>1</v>
      </c>
    </row>
    <row r="2" spans="1:5">
      <c r="B2" s="2" t="s">
        <v>2</v>
      </c>
      <c r="C2" s="2" t="s">
        <v>103</v>
      </c>
      <c r="D2" s="2" t="s">
        <v>2</v>
      </c>
      <c r="E2" s="2" t="s">
        <v>103</v>
      </c>
    </row>
    <row r="3" spans="1:5">
      <c r="A3" s="4" t="s">
        <v>490</v>
      </c>
    </row>
    <row r="4" spans="1:5">
      <c r="A4" s="3" t="s">
        <v>491</v>
      </c>
    </row>
    <row r="5" spans="1:5">
      <c r="A5" s="4" t="s">
        <v>492</v>
      </c>
      <c r="B5" s="6" t="n">
        <v>2176</v>
      </c>
      <c r="C5" s="6" t="n">
        <v>2703</v>
      </c>
      <c r="D5" s="6" t="n">
        <v>4172</v>
      </c>
      <c r="E5" s="6" t="n">
        <v>5265</v>
      </c>
    </row>
    <row r="6" spans="1:5">
      <c r="A6" s="4" t="s">
        <v>493</v>
      </c>
      <c r="B6" s="5" t="n">
        <v>3898</v>
      </c>
      <c r="C6" s="5" t="n">
        <v>3765</v>
      </c>
      <c r="D6" s="5" t="n">
        <v>7853</v>
      </c>
      <c r="E6" s="5" t="n">
        <v>7547</v>
      </c>
    </row>
    <row r="7" spans="1:5">
      <c r="A7" s="4" t="s">
        <v>494</v>
      </c>
      <c r="B7" s="5" t="n">
        <v>-4825</v>
      </c>
      <c r="C7" s="5" t="n">
        <v>-5555</v>
      </c>
      <c r="D7" s="5" t="n">
        <v>-9733</v>
      </c>
      <c r="E7" s="5" t="n">
        <v>-11125</v>
      </c>
    </row>
    <row r="8" spans="1:5">
      <c r="A8" s="4" t="s">
        <v>495</v>
      </c>
      <c r="B8" s="5" t="n">
        <v>2039</v>
      </c>
      <c r="C8" s="5" t="n">
        <v>1684</v>
      </c>
      <c r="D8" s="5" t="n">
        <v>4206</v>
      </c>
      <c r="E8" s="5" t="n">
        <v>3469</v>
      </c>
    </row>
    <row r="9" spans="1:5">
      <c r="A9" s="4" t="s">
        <v>496</v>
      </c>
      <c r="B9" s="5" t="n">
        <v>-70</v>
      </c>
      <c r="C9" s="5" t="n">
        <v>-88</v>
      </c>
      <c r="D9" s="5" t="n">
        <v>-140</v>
      </c>
      <c r="E9" s="5" t="n">
        <v>-175</v>
      </c>
    </row>
    <row r="10" spans="1:5">
      <c r="A10" s="4" t="s">
        <v>497</v>
      </c>
      <c r="B10" s="5" t="n">
        <v>3218</v>
      </c>
      <c r="C10" s="5" t="n">
        <v>2509</v>
      </c>
      <c r="D10" s="5" t="n">
        <v>6358</v>
      </c>
      <c r="E10" s="5" t="n">
        <v>4981</v>
      </c>
    </row>
    <row r="11" spans="1:5">
      <c r="A11" s="4" t="s">
        <v>498</v>
      </c>
      <c r="B11" s="5" t="n">
        <v>10200</v>
      </c>
      <c r="D11" s="5" t="n">
        <v>10200</v>
      </c>
    </row>
    <row r="12" spans="1:5">
      <c r="A12" s="4" t="s">
        <v>499</v>
      </c>
    </row>
    <row r="13" spans="1:5">
      <c r="A13" s="3" t="s">
        <v>491</v>
      </c>
    </row>
    <row r="14" spans="1:5">
      <c r="A14" s="4" t="s">
        <v>492</v>
      </c>
      <c r="B14" s="5" t="n">
        <v>360</v>
      </c>
      <c r="C14" s="5" t="n">
        <v>310</v>
      </c>
      <c r="D14" s="5" t="n">
        <v>672</v>
      </c>
      <c r="E14" s="5" t="n">
        <v>580</v>
      </c>
    </row>
    <row r="15" spans="1:5">
      <c r="A15" s="4" t="s">
        <v>493</v>
      </c>
      <c r="B15" s="5" t="n">
        <v>274</v>
      </c>
      <c r="C15" s="5" t="n">
        <v>203</v>
      </c>
      <c r="D15" s="5" t="n">
        <v>565</v>
      </c>
      <c r="E15" s="5" t="n">
        <v>417</v>
      </c>
    </row>
    <row r="16" spans="1:5">
      <c r="A16" s="4" t="s">
        <v>494</v>
      </c>
      <c r="B16" s="5" t="n">
        <v>-1447</v>
      </c>
      <c r="C16" s="5" t="n">
        <v>-1591</v>
      </c>
      <c r="D16" s="5" t="n">
        <v>-2892</v>
      </c>
      <c r="E16" s="5" t="n">
        <v>-3179</v>
      </c>
    </row>
    <row r="17" spans="1:5">
      <c r="A17" s="4" t="s">
        <v>495</v>
      </c>
      <c r="B17" s="5" t="n">
        <v>0</v>
      </c>
      <c r="C17" s="5" t="n">
        <v>-79</v>
      </c>
      <c r="D17" s="5" t="n">
        <v>0</v>
      </c>
      <c r="E17" s="5" t="n">
        <v>-125</v>
      </c>
    </row>
    <row r="18" spans="1:5">
      <c r="A18" s="4" t="s">
        <v>496</v>
      </c>
      <c r="B18" s="5" t="n">
        <v>-9</v>
      </c>
      <c r="C18" s="5" t="n">
        <v>-1026</v>
      </c>
      <c r="D18" s="5" t="n">
        <v>-17</v>
      </c>
      <c r="E18" s="5" t="n">
        <v>-2052</v>
      </c>
    </row>
    <row r="19" spans="1:5">
      <c r="A19" s="4" t="s">
        <v>497</v>
      </c>
      <c r="B19" s="6" t="n">
        <v>-822</v>
      </c>
      <c r="C19" s="6" t="n">
        <v>-2183</v>
      </c>
      <c r="D19" s="6" t="n">
        <v>-1672</v>
      </c>
      <c r="E19" s="6" t="n">
        <v>-43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s>
  <sheetData>
    <row r="1" spans="1:6">
      <c r="A1" s="1" t="s">
        <v>500</v>
      </c>
      <c r="B1" s="2" t="s">
        <v>102</v>
      </c>
      <c r="D1" s="2" t="s">
        <v>1</v>
      </c>
    </row>
    <row r="2" spans="1:6">
      <c r="B2" s="2" t="s">
        <v>501</v>
      </c>
      <c r="C2" s="2" t="s">
        <v>502</v>
      </c>
      <c r="D2" s="2" t="s">
        <v>501</v>
      </c>
      <c r="E2" s="2" t="s">
        <v>503</v>
      </c>
      <c r="F2" s="2" t="s">
        <v>504</v>
      </c>
    </row>
    <row r="3" spans="1:6">
      <c r="A3" s="3" t="s">
        <v>505</v>
      </c>
    </row>
    <row r="4" spans="1:6">
      <c r="A4" s="4" t="s">
        <v>506</v>
      </c>
      <c r="D4" s="4" t="s">
        <v>507</v>
      </c>
      <c r="E4" s="4" t="s">
        <v>508</v>
      </c>
    </row>
    <row r="5" spans="1:6">
      <c r="A5" s="4" t="s">
        <v>509</v>
      </c>
      <c r="D5" s="6" t="n">
        <v>-33164</v>
      </c>
      <c r="E5" s="6" t="n">
        <v>-97966</v>
      </c>
    </row>
    <row r="6" spans="1:6">
      <c r="A6" s="4" t="s">
        <v>509</v>
      </c>
      <c r="D6" s="5" t="n">
        <v>109420</v>
      </c>
      <c r="E6" s="6" t="n">
        <v>173313</v>
      </c>
    </row>
    <row r="7" spans="1:6">
      <c r="A7" s="4" t="s">
        <v>510</v>
      </c>
      <c r="B7" s="6" t="n">
        <v>34000</v>
      </c>
      <c r="D7" s="6" t="n">
        <v>34000</v>
      </c>
      <c r="F7" s="6" t="n">
        <v>40000</v>
      </c>
    </row>
    <row r="8" spans="1:6">
      <c r="A8" s="3" t="s">
        <v>511</v>
      </c>
    </row>
    <row r="9" spans="1:6">
      <c r="A9" s="4" t="s">
        <v>512</v>
      </c>
      <c r="B9" s="5" t="n">
        <v>30921</v>
      </c>
      <c r="C9" s="5" t="n">
        <v>41243</v>
      </c>
      <c r="D9" s="5" t="n">
        <v>32898</v>
      </c>
      <c r="E9" s="5" t="n">
        <v>46556</v>
      </c>
    </row>
    <row r="10" spans="1:6">
      <c r="A10" s="4" t="s">
        <v>513</v>
      </c>
      <c r="B10" s="5" t="n">
        <v>12915</v>
      </c>
      <c r="C10" s="5" t="n">
        <v>12159</v>
      </c>
      <c r="D10" s="5" t="n">
        <v>26526</v>
      </c>
      <c r="E10" s="5" t="n">
        <v>26782</v>
      </c>
    </row>
    <row r="11" spans="1:6">
      <c r="A11" s="4" t="s">
        <v>514</v>
      </c>
      <c r="B11" s="5" t="n">
        <v>-12882</v>
      </c>
      <c r="C11" s="5" t="n">
        <v>-15350</v>
      </c>
      <c r="D11" s="5" t="n">
        <v>-27230</v>
      </c>
      <c r="E11" s="5" t="n">
        <v>-33423</v>
      </c>
    </row>
    <row r="12" spans="1:6">
      <c r="A12" s="4" t="s">
        <v>515</v>
      </c>
      <c r="B12" s="5" t="n">
        <v>-1112</v>
      </c>
      <c r="C12" s="5" t="n">
        <v>-1501</v>
      </c>
      <c r="D12" s="5" t="n">
        <v>-2300</v>
      </c>
      <c r="E12" s="5" t="n">
        <v>-3072</v>
      </c>
    </row>
    <row r="13" spans="1:6">
      <c r="A13" s="4" t="s">
        <v>516</v>
      </c>
      <c r="B13" s="5" t="n">
        <v>-47</v>
      </c>
      <c r="C13" s="5" t="n">
        <v>-76</v>
      </c>
      <c r="D13" s="5" t="n">
        <v>-99</v>
      </c>
      <c r="E13" s="5" t="n">
        <v>-144</v>
      </c>
    </row>
    <row r="14" spans="1:6">
      <c r="A14" s="4" t="s">
        <v>517</v>
      </c>
      <c r="B14" s="5" t="n">
        <v>0</v>
      </c>
      <c r="C14" s="5" t="n">
        <v>-438</v>
      </c>
      <c r="D14" s="5" t="n">
        <v>0</v>
      </c>
      <c r="E14" s="5" t="n">
        <v>-662</v>
      </c>
    </row>
    <row r="15" spans="1:6">
      <c r="A15" s="4" t="s">
        <v>518</v>
      </c>
      <c r="B15" s="5" t="n">
        <v>29795</v>
      </c>
      <c r="C15" s="5" t="n">
        <v>36037</v>
      </c>
      <c r="D15" s="5" t="n">
        <v>29795</v>
      </c>
      <c r="E15" s="5" t="n">
        <v>36037</v>
      </c>
    </row>
    <row r="16" spans="1:6">
      <c r="A16" s="4" t="s">
        <v>519</v>
      </c>
    </row>
    <row r="17" spans="1:6">
      <c r="A17" s="3" t="s">
        <v>505</v>
      </c>
    </row>
    <row r="18" spans="1:6">
      <c r="A18" s="4" t="s">
        <v>509</v>
      </c>
      <c r="D18" s="6" t="n">
        <v>23500</v>
      </c>
    </row>
    <row r="19" spans="1:6">
      <c r="A19" s="4" t="s">
        <v>520</v>
      </c>
    </row>
    <row r="20" spans="1:6">
      <c r="A20" s="3" t="s">
        <v>505</v>
      </c>
    </row>
    <row r="21" spans="1:6">
      <c r="A21" s="4" t="s">
        <v>509</v>
      </c>
      <c r="E21" s="6" t="n">
        <v>21000</v>
      </c>
    </row>
    <row r="22" spans="1:6">
      <c r="A22" s="4" t="s">
        <v>521</v>
      </c>
    </row>
    <row r="23" spans="1:6">
      <c r="A23" s="3" t="s">
        <v>505</v>
      </c>
    </row>
    <row r="24" spans="1:6">
      <c r="A24" s="4" t="s">
        <v>509</v>
      </c>
      <c r="D24" s="5" t="n">
        <v>-67000</v>
      </c>
      <c r="E24" s="5" t="n">
        <v>-120000</v>
      </c>
    </row>
    <row r="25" spans="1:6">
      <c r="A25" s="4" t="s">
        <v>522</v>
      </c>
    </row>
    <row r="26" spans="1:6">
      <c r="A26" s="3" t="s">
        <v>505</v>
      </c>
    </row>
    <row r="27" spans="1:6">
      <c r="A27" s="4" t="s">
        <v>509</v>
      </c>
      <c r="D27" s="5" t="n">
        <v>3000</v>
      </c>
      <c r="E27" s="5" t="n">
        <v>19000</v>
      </c>
    </row>
    <row r="28" spans="1:6">
      <c r="A28" s="4" t="s">
        <v>523</v>
      </c>
    </row>
    <row r="29" spans="1:6">
      <c r="A29" s="3" t="s">
        <v>505</v>
      </c>
    </row>
    <row r="30" spans="1:6">
      <c r="A30" s="4" t="s">
        <v>509</v>
      </c>
      <c r="D30" s="6" t="n">
        <v>31000</v>
      </c>
      <c r="E30" s="6" t="n">
        <v>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3</v>
      </c>
    </row>
    <row r="3" spans="1:3">
      <c r="A3" s="3" t="s">
        <v>525</v>
      </c>
    </row>
    <row r="4" spans="1:3">
      <c r="A4" s="4" t="s">
        <v>526</v>
      </c>
      <c r="B4" s="6" t="n">
        <v>674019</v>
      </c>
      <c r="C4" s="6" t="n">
        <v>985635</v>
      </c>
    </row>
    <row r="5" spans="1:3">
      <c r="A5" s="4" t="s">
        <v>527</v>
      </c>
      <c r="B5" s="5" t="n">
        <v>33328</v>
      </c>
      <c r="C5" s="5" t="n">
        <v>48474</v>
      </c>
    </row>
    <row r="6" spans="1:3">
      <c r="A6" s="4" t="s">
        <v>528</v>
      </c>
      <c r="B6" s="5" t="n">
        <v>640691</v>
      </c>
      <c r="C6" s="5" t="n">
        <v>937161</v>
      </c>
    </row>
    <row r="7" spans="1:3">
      <c r="A7" s="3" t="s">
        <v>529</v>
      </c>
    </row>
    <row r="8" spans="1:3">
      <c r="A8" s="4" t="s">
        <v>530</v>
      </c>
      <c r="B8" s="5" t="n">
        <v>94063</v>
      </c>
      <c r="C8" s="5" t="n">
        <v>108361</v>
      </c>
    </row>
    <row r="9" spans="1:3">
      <c r="A9" s="4" t="s">
        <v>509</v>
      </c>
      <c r="B9" s="5" t="n">
        <v>-33164</v>
      </c>
      <c r="C9" s="5" t="n">
        <v>-97966</v>
      </c>
    </row>
    <row r="10" spans="1:3">
      <c r="A10" s="4" t="s">
        <v>531</v>
      </c>
      <c r="B10" s="5" t="n">
        <v>60899</v>
      </c>
      <c r="C10" s="5" t="n">
        <v>10395</v>
      </c>
    </row>
    <row r="11" spans="1:3">
      <c r="A11" s="3" t="s">
        <v>532</v>
      </c>
    </row>
    <row r="12" spans="1:3">
      <c r="A12" s="4" t="s">
        <v>530</v>
      </c>
      <c r="B12" s="5" t="n">
        <v>2650</v>
      </c>
      <c r="C12" s="5" t="n">
        <v>263</v>
      </c>
    </row>
    <row r="13" spans="1:3">
      <c r="A13" s="4" t="s">
        <v>509</v>
      </c>
      <c r="B13" s="5" t="n">
        <v>109420</v>
      </c>
      <c r="C13" s="5" t="n">
        <v>173313</v>
      </c>
    </row>
    <row r="14" spans="1:3">
      <c r="A14" s="4" t="s">
        <v>533</v>
      </c>
      <c r="B14" s="5" t="n">
        <v>-13980</v>
      </c>
      <c r="C14" s="5" t="n">
        <v>-1984</v>
      </c>
    </row>
    <row r="15" spans="1:3">
      <c r="A15" s="4" t="s">
        <v>534</v>
      </c>
      <c r="B15" s="5" t="n">
        <v>98090</v>
      </c>
      <c r="C15" s="5" t="n">
        <v>171592</v>
      </c>
    </row>
    <row r="16" spans="1:3">
      <c r="A16" s="4" t="s">
        <v>535</v>
      </c>
      <c r="B16" s="5" t="n">
        <v>603500</v>
      </c>
      <c r="C16" s="5" t="n">
        <v>775964</v>
      </c>
    </row>
    <row r="17" spans="1:3">
      <c r="A17" s="4" t="s">
        <v>536</v>
      </c>
      <c r="B17" s="5" t="n">
        <v>18402</v>
      </c>
      <c r="C17" s="5" t="n">
        <v>37051</v>
      </c>
    </row>
    <row r="18" spans="1:3">
      <c r="A18" s="4" t="s">
        <v>537</v>
      </c>
      <c r="B18" s="6" t="n">
        <v>621902</v>
      </c>
      <c r="C18" s="6" t="n">
        <v>813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2</v>
      </c>
      <c r="C1" s="2" t="s">
        <v>352</v>
      </c>
      <c r="D1" s="2" t="s">
        <v>57</v>
      </c>
      <c r="E1" s="2" t="s">
        <v>103</v>
      </c>
      <c r="F1" s="2" t="s">
        <v>539</v>
      </c>
      <c r="G1" s="2" t="s">
        <v>335</v>
      </c>
    </row>
    <row r="2" spans="1:7">
      <c r="A2" s="3" t="s">
        <v>540</v>
      </c>
    </row>
    <row r="3" spans="1:7">
      <c r="A3" s="4" t="s">
        <v>541</v>
      </c>
      <c r="B3" s="5" t="n">
        <v>8970</v>
      </c>
      <c r="D3" s="5" t="n">
        <v>9829</v>
      </c>
      <c r="E3" s="5" t="n">
        <v>8554</v>
      </c>
    </row>
    <row r="4" spans="1:7">
      <c r="A4" s="4" t="s">
        <v>542</v>
      </c>
      <c r="B4" s="4" t="s">
        <v>322</v>
      </c>
      <c r="D4" s="4" t="s">
        <v>322</v>
      </c>
      <c r="E4" s="4" t="s">
        <v>543</v>
      </c>
    </row>
    <row r="5" spans="1:7">
      <c r="A5" s="4" t="s">
        <v>544</v>
      </c>
      <c r="B5" s="5" t="n">
        <v>8951</v>
      </c>
      <c r="D5" s="5" t="n">
        <v>9655</v>
      </c>
      <c r="E5" s="5" t="n">
        <v>12506</v>
      </c>
    </row>
    <row r="6" spans="1:7">
      <c r="A6" s="4" t="s">
        <v>545</v>
      </c>
      <c r="B6" s="4" t="s">
        <v>322</v>
      </c>
      <c r="D6" s="4" t="s">
        <v>546</v>
      </c>
      <c r="E6" s="4" t="s">
        <v>547</v>
      </c>
    </row>
    <row r="7" spans="1:7">
      <c r="A7" s="4" t="s">
        <v>548</v>
      </c>
      <c r="B7" s="5" t="n">
        <v>11874</v>
      </c>
      <c r="D7" s="5" t="n">
        <v>13414</v>
      </c>
      <c r="E7" s="5" t="n">
        <v>14977</v>
      </c>
    </row>
    <row r="8" spans="1:7">
      <c r="A8" s="4" t="s">
        <v>549</v>
      </c>
      <c r="B8" s="4" t="s">
        <v>550</v>
      </c>
      <c r="D8" s="4" t="s">
        <v>551</v>
      </c>
      <c r="E8" s="4" t="s">
        <v>551</v>
      </c>
    </row>
    <row r="9" spans="1:7">
      <c r="A9" s="4" t="s">
        <v>552</v>
      </c>
      <c r="B9" s="5" t="n">
        <v>29795</v>
      </c>
      <c r="C9" s="5" t="n">
        <v>30921</v>
      </c>
      <c r="D9" s="5" t="n">
        <v>32898</v>
      </c>
      <c r="E9" s="5" t="n">
        <v>36037</v>
      </c>
      <c r="F9" s="5" t="n">
        <v>41243</v>
      </c>
      <c r="G9" s="5" t="n">
        <v>46556</v>
      </c>
    </row>
    <row r="10" spans="1:7">
      <c r="A10" s="4" t="s">
        <v>553</v>
      </c>
      <c r="B10" s="4" t="s">
        <v>554</v>
      </c>
      <c r="D10" s="4" t="s">
        <v>554</v>
      </c>
      <c r="E10" s="4" t="s">
        <v>554</v>
      </c>
    </row>
    <row r="11" spans="1:7">
      <c r="A11" s="4" t="s">
        <v>555</v>
      </c>
      <c r="B11" s="5" t="n">
        <v>630</v>
      </c>
      <c r="D11" s="5" t="n">
        <v>809</v>
      </c>
      <c r="E11" s="5" t="n">
        <v>827</v>
      </c>
    </row>
    <row r="12" spans="1:7">
      <c r="A12" s="4" t="s">
        <v>556</v>
      </c>
      <c r="B12" s="4" t="s">
        <v>557</v>
      </c>
      <c r="D12" s="4" t="s">
        <v>558</v>
      </c>
      <c r="E12" s="4" t="s">
        <v>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02</v>
      </c>
    </row>
    <row r="2" spans="1:3">
      <c r="B2" s="2" t="s">
        <v>2</v>
      </c>
      <c r="C2" s="2" t="s">
        <v>352</v>
      </c>
    </row>
    <row r="3" spans="1:3">
      <c r="A3" s="3" t="s">
        <v>561</v>
      </c>
    </row>
    <row r="4" spans="1:3">
      <c r="A4" s="4" t="s">
        <v>562</v>
      </c>
      <c r="B4" s="11" t="n">
        <v>1.8</v>
      </c>
    </row>
    <row r="5" spans="1:3">
      <c r="A5" s="4" t="s">
        <v>563</v>
      </c>
      <c r="B5" s="7" t="n">
        <v>13.79</v>
      </c>
    </row>
    <row r="6" spans="1:3">
      <c r="A6" s="4" t="s">
        <v>564</v>
      </c>
    </row>
    <row r="7" spans="1:3">
      <c r="A7" s="3" t="s">
        <v>561</v>
      </c>
    </row>
    <row r="8" spans="1:3">
      <c r="A8" s="4" t="s">
        <v>565</v>
      </c>
      <c r="C8" s="6" t="n">
        <v>200</v>
      </c>
    </row>
    <row r="9" spans="1:3">
      <c r="A9" s="4" t="s">
        <v>566</v>
      </c>
    </row>
    <row r="10" spans="1:3">
      <c r="A10" s="3" t="s">
        <v>561</v>
      </c>
    </row>
    <row r="11" spans="1:3">
      <c r="A11" s="4" t="s">
        <v>567</v>
      </c>
      <c r="C11" s="6"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8</v>
      </c>
      <c r="B1" s="2" t="s">
        <v>1</v>
      </c>
    </row>
    <row r="2" spans="1:3">
      <c r="B2" s="2" t="s">
        <v>2</v>
      </c>
      <c r="C2" s="2" t="s">
        <v>103</v>
      </c>
    </row>
    <row r="3" spans="1:3">
      <c r="A3" s="4" t="s">
        <v>569</v>
      </c>
    </row>
    <row r="4" spans="1:3">
      <c r="A4" s="3" t="s">
        <v>570</v>
      </c>
    </row>
    <row r="5" spans="1:3">
      <c r="A5" s="4" t="s">
        <v>571</v>
      </c>
      <c r="B5" s="5" t="n">
        <v>1378</v>
      </c>
      <c r="C5" s="5" t="n">
        <v>1239</v>
      </c>
    </row>
    <row r="6" spans="1:3">
      <c r="A6" s="4" t="s">
        <v>572</v>
      </c>
      <c r="B6" s="7" t="n">
        <v>11.76</v>
      </c>
      <c r="C6" s="7" t="n">
        <v>15.8</v>
      </c>
    </row>
    <row r="7" spans="1:3">
      <c r="A7" s="4" t="s">
        <v>573</v>
      </c>
    </row>
    <row r="8" spans="1:3">
      <c r="A8" s="3" t="s">
        <v>570</v>
      </c>
    </row>
    <row r="9" spans="1:3">
      <c r="A9" s="4" t="s">
        <v>571</v>
      </c>
      <c r="B9" s="5" t="n">
        <v>412</v>
      </c>
      <c r="C9" s="5" t="n">
        <v>412</v>
      </c>
    </row>
    <row r="10" spans="1:3">
      <c r="A10" s="4" t="s">
        <v>572</v>
      </c>
      <c r="B10" s="7" t="n">
        <v>11.76</v>
      </c>
      <c r="C10" s="7" t="n">
        <v>15.71</v>
      </c>
    </row>
    <row r="11" spans="1:3">
      <c r="A11" s="4" t="s">
        <v>574</v>
      </c>
    </row>
    <row r="12" spans="1:3">
      <c r="A12" s="3" t="s">
        <v>570</v>
      </c>
    </row>
    <row r="13" spans="1:3">
      <c r="A13" s="4" t="s">
        <v>575</v>
      </c>
      <c r="B13" s="4" t="s">
        <v>576</v>
      </c>
    </row>
    <row r="14" spans="1:3">
      <c r="A14" s="4" t="s">
        <v>577</v>
      </c>
    </row>
    <row r="15" spans="1:3">
      <c r="A15" s="3" t="s">
        <v>570</v>
      </c>
    </row>
    <row r="16" spans="1:3">
      <c r="A16" s="4" t="s">
        <v>575</v>
      </c>
      <c r="B16" s="4" t="s">
        <v>5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579</v>
      </c>
      <c r="B1" s="2" t="s">
        <v>102</v>
      </c>
      <c r="D1" s="2" t="s">
        <v>1</v>
      </c>
    </row>
    <row r="2" spans="1:4">
      <c r="B2" s="2" t="s">
        <v>580</v>
      </c>
      <c r="C2" s="2" t="s">
        <v>581</v>
      </c>
      <c r="D2" s="2" t="s">
        <v>580</v>
      </c>
    </row>
    <row r="3" spans="1:4">
      <c r="A3" s="3" t="s">
        <v>582</v>
      </c>
    </row>
    <row r="4" spans="1:4">
      <c r="A4" s="4" t="s">
        <v>583</v>
      </c>
      <c r="B4" s="5" t="n">
        <v>16</v>
      </c>
      <c r="D4" s="5" t="n">
        <v>16</v>
      </c>
    </row>
    <row r="5" spans="1:4">
      <c r="A5" s="4" t="s">
        <v>584</v>
      </c>
      <c r="D5" s="4" t="s">
        <v>585</v>
      </c>
    </row>
    <row r="6" spans="1:4">
      <c r="A6" s="4" t="s">
        <v>586</v>
      </c>
      <c r="D6" s="4" t="s">
        <v>587</v>
      </c>
    </row>
    <row r="7" spans="1:4">
      <c r="A7" s="4" t="s">
        <v>588</v>
      </c>
      <c r="B7" s="5" t="n">
        <v>10</v>
      </c>
      <c r="D7" s="5" t="n">
        <v>10</v>
      </c>
    </row>
    <row r="8" spans="1:4">
      <c r="A8" s="4" t="s">
        <v>589</v>
      </c>
      <c r="B8" s="6" t="n">
        <v>74</v>
      </c>
    </row>
    <row r="9" spans="1:4">
      <c r="A9" s="4" t="s">
        <v>590</v>
      </c>
      <c r="B9" s="4" t="s">
        <v>591</v>
      </c>
      <c r="D9" s="4" t="s">
        <v>591</v>
      </c>
    </row>
    <row r="10" spans="1:4">
      <c r="A10" s="4" t="s">
        <v>592</v>
      </c>
    </row>
    <row r="11" spans="1:4">
      <c r="A11" s="3" t="s">
        <v>582</v>
      </c>
    </row>
    <row r="12" spans="1:4">
      <c r="A12" s="4" t="s">
        <v>593</v>
      </c>
      <c r="D12" s="5" t="n">
        <v>25</v>
      </c>
    </row>
    <row r="13" spans="1:4">
      <c r="A13" s="4" t="s">
        <v>594</v>
      </c>
      <c r="D13" s="4" t="s">
        <v>595</v>
      </c>
    </row>
    <row r="14" spans="1:4">
      <c r="A14" s="4" t="s">
        <v>596</v>
      </c>
      <c r="B14" s="11" t="n">
        <v>10.1</v>
      </c>
      <c r="D14" s="11" t="n">
        <v>10.1</v>
      </c>
    </row>
    <row r="15" spans="1:4">
      <c r="A15" s="4" t="s">
        <v>597</v>
      </c>
      <c r="B15" s="6" t="n">
        <v>2700</v>
      </c>
      <c r="D15" s="6" t="n">
        <v>2700</v>
      </c>
    </row>
    <row r="16" spans="1:4">
      <c r="A16" s="4" t="s">
        <v>598</v>
      </c>
      <c r="B16" s="5" t="n">
        <v>1600</v>
      </c>
      <c r="D16" s="6" t="n">
        <v>1600</v>
      </c>
    </row>
    <row r="17" spans="1:4">
      <c r="A17" s="4" t="s">
        <v>599</v>
      </c>
      <c r="B17" s="6" t="n">
        <v>70</v>
      </c>
      <c r="C17" s="6" t="n">
        <v>70</v>
      </c>
    </row>
    <row r="18" spans="1:4">
      <c r="A18" s="4" t="s">
        <v>600</v>
      </c>
      <c r="D18" s="4" t="s">
        <v>578</v>
      </c>
    </row>
    <row r="19" spans="1:4">
      <c r="A19" s="4" t="s">
        <v>601</v>
      </c>
      <c r="D19" s="4"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46"/>
    <col customWidth="1" max="7" min="7" width="18"/>
  </cols>
  <sheetData>
    <row r="1" spans="1:7">
      <c r="A1" s="1" t="s">
        <v>136</v>
      </c>
      <c r="B1" s="2" t="s">
        <v>137</v>
      </c>
      <c r="C1" s="2" t="s">
        <v>33</v>
      </c>
      <c r="D1" s="2" t="s">
        <v>86</v>
      </c>
      <c r="E1" s="2" t="s">
        <v>138</v>
      </c>
      <c r="F1" s="2" t="s">
        <v>139</v>
      </c>
      <c r="G1" s="2" t="s">
        <v>89</v>
      </c>
    </row>
    <row r="2" spans="1:7">
      <c r="A2" s="4" t="s">
        <v>140</v>
      </c>
      <c r="C2" s="6" t="n">
        <v>370567</v>
      </c>
      <c r="D2" s="6" t="n">
        <v>1850582</v>
      </c>
      <c r="E2" s="6" t="n">
        <v>0</v>
      </c>
      <c r="F2" s="6" t="n">
        <v>-43801</v>
      </c>
      <c r="G2" s="6" t="n">
        <v>977178</v>
      </c>
    </row>
    <row r="3" spans="1:7">
      <c r="A3" s="3" t="s">
        <v>141</v>
      </c>
    </row>
    <row r="4" spans="1:7">
      <c r="A4" s="4" t="s">
        <v>142</v>
      </c>
      <c r="C4" s="5" t="n">
        <v>781</v>
      </c>
      <c r="D4" s="5" t="n">
        <v>-8854</v>
      </c>
    </row>
    <row r="5" spans="1:7">
      <c r="A5" s="4" t="s">
        <v>143</v>
      </c>
      <c r="D5" s="5" t="n">
        <v>0</v>
      </c>
      <c r="E5" s="5" t="n">
        <v>0</v>
      </c>
    </row>
    <row r="6" spans="1:7">
      <c r="A6" s="4" t="s">
        <v>144</v>
      </c>
      <c r="D6" s="5" t="n">
        <v>10523</v>
      </c>
    </row>
    <row r="7" spans="1:7">
      <c r="A7" s="4" t="s">
        <v>145</v>
      </c>
      <c r="E7" s="5" t="n">
        <v>-100059</v>
      </c>
    </row>
    <row r="8" spans="1:7">
      <c r="A8" s="4" t="s">
        <v>134</v>
      </c>
      <c r="B8" s="6" t="n">
        <v>-73493</v>
      </c>
      <c r="F8" s="5" t="n">
        <v>-73493</v>
      </c>
    </row>
    <row r="9" spans="1:7">
      <c r="A9" s="4" t="s">
        <v>123</v>
      </c>
      <c r="B9" s="5" t="n">
        <v>330451</v>
      </c>
      <c r="G9" s="5" t="n">
        <v>330451</v>
      </c>
    </row>
    <row r="10" spans="1:7">
      <c r="A10" s="4" t="s">
        <v>146</v>
      </c>
      <c r="B10" s="5" t="n">
        <v>3313875</v>
      </c>
      <c r="C10" s="5" t="n">
        <v>371348</v>
      </c>
      <c r="D10" s="5" t="n">
        <v>1852251</v>
      </c>
      <c r="E10" s="5" t="n">
        <v>-100059</v>
      </c>
      <c r="F10" s="5" t="n">
        <v>-117294</v>
      </c>
      <c r="G10" s="5" t="n">
        <v>1307629</v>
      </c>
    </row>
    <row r="11" spans="1:7">
      <c r="A11" s="4" t="s">
        <v>147</v>
      </c>
      <c r="C11" s="5" t="n">
        <v>371348</v>
      </c>
      <c r="D11" s="5" t="n">
        <v>1847000</v>
      </c>
      <c r="E11" s="5" t="n">
        <v>0</v>
      </c>
      <c r="F11" s="5" t="n">
        <v>-107760</v>
      </c>
      <c r="G11" s="5" t="n">
        <v>1120815</v>
      </c>
    </row>
    <row r="12" spans="1:7">
      <c r="A12" s="3" t="s">
        <v>141</v>
      </c>
    </row>
    <row r="13" spans="1:7">
      <c r="A13" s="4" t="s">
        <v>142</v>
      </c>
      <c r="C13" s="5" t="n">
        <v>0</v>
      </c>
      <c r="D13" s="5" t="n">
        <v>0</v>
      </c>
    </row>
    <row r="14" spans="1:7">
      <c r="A14" s="4" t="s">
        <v>143</v>
      </c>
      <c r="D14" s="5" t="n">
        <v>0</v>
      </c>
      <c r="E14" s="5" t="n">
        <v>0</v>
      </c>
    </row>
    <row r="15" spans="1:7">
      <c r="A15" s="4" t="s">
        <v>144</v>
      </c>
      <c r="D15" s="5" t="n">
        <v>5251</v>
      </c>
    </row>
    <row r="16" spans="1:7">
      <c r="A16" s="4" t="s">
        <v>145</v>
      </c>
      <c r="E16" s="5" t="n">
        <v>-100059</v>
      </c>
    </row>
    <row r="17" spans="1:7">
      <c r="A17" s="4" t="s">
        <v>134</v>
      </c>
      <c r="B17" s="5" t="n">
        <v>-9534</v>
      </c>
      <c r="F17" s="5" t="n">
        <v>-9534</v>
      </c>
    </row>
    <row r="18" spans="1:7">
      <c r="A18" s="4" t="s">
        <v>123</v>
      </c>
      <c r="B18" s="5" t="n">
        <v>186814</v>
      </c>
      <c r="G18" s="5" t="n">
        <v>186814</v>
      </c>
    </row>
    <row r="19" spans="1:7">
      <c r="A19" s="4" t="s">
        <v>146</v>
      </c>
      <c r="B19" s="5" t="n">
        <v>3313875</v>
      </c>
      <c r="C19" s="5" t="n">
        <v>371348</v>
      </c>
      <c r="D19" s="5" t="n">
        <v>1852251</v>
      </c>
      <c r="E19" s="5" t="n">
        <v>-100059</v>
      </c>
      <c r="F19" s="5" t="n">
        <v>-117294</v>
      </c>
      <c r="G19" s="5" t="n">
        <v>1307629</v>
      </c>
    </row>
    <row r="20" spans="1:7">
      <c r="A20" s="4" t="s">
        <v>148</v>
      </c>
      <c r="B20" s="5" t="n">
        <v>3581891</v>
      </c>
      <c r="C20" s="5" t="n">
        <v>371353</v>
      </c>
      <c r="D20" s="5" t="n">
        <v>1862536</v>
      </c>
      <c r="E20" s="5" t="n">
        <v>-175059</v>
      </c>
      <c r="F20" s="5" t="n">
        <v>-124214</v>
      </c>
      <c r="G20" s="5" t="n">
        <v>1647275</v>
      </c>
    </row>
    <row r="21" spans="1:7">
      <c r="A21" s="3" t="s">
        <v>141</v>
      </c>
    </row>
    <row r="22" spans="1:7">
      <c r="A22" s="4" t="s">
        <v>142</v>
      </c>
      <c r="C22" s="5" t="n">
        <v>0</v>
      </c>
      <c r="D22" s="5" t="n">
        <v>0</v>
      </c>
    </row>
    <row r="23" spans="1:7">
      <c r="A23" s="4" t="s">
        <v>143</v>
      </c>
      <c r="D23" s="5" t="n">
        <v>-11582</v>
      </c>
      <c r="E23" s="5" t="n">
        <v>5930</v>
      </c>
    </row>
    <row r="24" spans="1:7">
      <c r="A24" s="4" t="s">
        <v>144</v>
      </c>
      <c r="D24" s="5" t="n">
        <v>9624</v>
      </c>
    </row>
    <row r="25" spans="1:7">
      <c r="A25" s="4" t="s">
        <v>145</v>
      </c>
      <c r="E25" s="5" t="n">
        <v>-24941</v>
      </c>
    </row>
    <row r="26" spans="1:7">
      <c r="A26" s="4" t="s">
        <v>134</v>
      </c>
      <c r="B26" s="5" t="n">
        <v>155024</v>
      </c>
      <c r="F26" s="5" t="n">
        <v>155024</v>
      </c>
    </row>
    <row r="27" spans="1:7">
      <c r="A27" s="4" t="s">
        <v>123</v>
      </c>
      <c r="B27" s="5" t="n">
        <v>319719</v>
      </c>
      <c r="G27" s="5" t="n">
        <v>319719</v>
      </c>
    </row>
    <row r="28" spans="1:7">
      <c r="A28" s="4" t="s">
        <v>149</v>
      </c>
      <c r="B28" s="5" t="n">
        <v>4035665</v>
      </c>
      <c r="C28" s="5" t="n">
        <v>371353</v>
      </c>
      <c r="D28" s="5" t="n">
        <v>1860578</v>
      </c>
      <c r="E28" s="5" t="n">
        <v>-194070</v>
      </c>
      <c r="F28" s="5" t="n">
        <v>30810</v>
      </c>
      <c r="G28" s="5" t="n">
        <v>1966994</v>
      </c>
    </row>
    <row r="29" spans="1:7">
      <c r="A29" s="4" t="s">
        <v>150</v>
      </c>
      <c r="C29" s="5" t="n">
        <v>371353</v>
      </c>
      <c r="D29" s="5" t="n">
        <v>1856236</v>
      </c>
      <c r="E29" s="5" t="n">
        <v>-169129</v>
      </c>
      <c r="F29" s="5" t="n">
        <v>-41493</v>
      </c>
      <c r="G29" s="5" t="n">
        <v>1799216</v>
      </c>
    </row>
    <row r="30" spans="1:7">
      <c r="A30" s="3" t="s">
        <v>141</v>
      </c>
    </row>
    <row r="31" spans="1:7">
      <c r="A31" s="4" t="s">
        <v>142</v>
      </c>
      <c r="C31" s="5" t="n">
        <v>0</v>
      </c>
      <c r="D31" s="5" t="n">
        <v>0</v>
      </c>
    </row>
    <row r="32" spans="1:7">
      <c r="A32" s="4" t="s">
        <v>143</v>
      </c>
      <c r="D32" s="5" t="n">
        <v>0</v>
      </c>
      <c r="E32" s="5" t="n">
        <v>0</v>
      </c>
    </row>
    <row r="33" spans="1:7">
      <c r="A33" s="4" t="s">
        <v>144</v>
      </c>
      <c r="D33" s="5" t="n">
        <v>4342</v>
      </c>
    </row>
    <row r="34" spans="1:7">
      <c r="A34" s="4" t="s">
        <v>145</v>
      </c>
      <c r="E34" s="5" t="n">
        <v>-24941</v>
      </c>
    </row>
    <row r="35" spans="1:7">
      <c r="A35" s="4" t="s">
        <v>134</v>
      </c>
      <c r="B35" s="5" t="n">
        <v>72303</v>
      </c>
      <c r="F35" s="5" t="n">
        <v>72303</v>
      </c>
    </row>
    <row r="36" spans="1:7">
      <c r="A36" s="4" t="s">
        <v>123</v>
      </c>
      <c r="B36" s="5" t="n">
        <v>167778</v>
      </c>
      <c r="G36" s="5" t="n">
        <v>167778</v>
      </c>
    </row>
    <row r="37" spans="1:7">
      <c r="A37" s="4" t="s">
        <v>149</v>
      </c>
      <c r="B37" s="6" t="n">
        <v>4035665</v>
      </c>
      <c r="C37" s="6" t="n">
        <v>371353</v>
      </c>
      <c r="D37" s="6" t="n">
        <v>1860578</v>
      </c>
      <c r="E37" s="6" t="n">
        <v>-194070</v>
      </c>
      <c r="F37" s="6" t="n">
        <v>30810</v>
      </c>
      <c r="G37" s="6" t="n">
        <v>1966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3</v>
      </c>
    </row>
    <row r="3" spans="1:3">
      <c r="A3" s="3" t="s">
        <v>152</v>
      </c>
    </row>
    <row r="4" spans="1:3">
      <c r="A4" s="4" t="s">
        <v>123</v>
      </c>
      <c r="B4" s="6" t="n">
        <v>319719</v>
      </c>
      <c r="C4" s="6" t="n">
        <v>330451</v>
      </c>
    </row>
    <row r="5" spans="1:3">
      <c r="A5" s="3" t="s">
        <v>153</v>
      </c>
    </row>
    <row r="6" spans="1:3">
      <c r="A6" s="4" t="s">
        <v>154</v>
      </c>
      <c r="B6" s="5" t="n">
        <v>23464</v>
      </c>
      <c r="C6" s="5" t="n">
        <v>31395</v>
      </c>
    </row>
    <row r="7" spans="1:3">
      <c r="A7" s="4" t="s">
        <v>155</v>
      </c>
      <c r="B7" s="5" t="n">
        <v>7043</v>
      </c>
      <c r="C7" s="5" t="n">
        <v>92428</v>
      </c>
    </row>
    <row r="8" spans="1:3">
      <c r="A8" s="4" t="s">
        <v>156</v>
      </c>
      <c r="B8" s="5" t="n">
        <v>219</v>
      </c>
      <c r="C8" s="5" t="n">
        <v>2226</v>
      </c>
    </row>
    <row r="9" spans="1:3">
      <c r="A9" s="3" t="s">
        <v>157</v>
      </c>
    </row>
    <row r="10" spans="1:3">
      <c r="A10" s="4" t="s">
        <v>65</v>
      </c>
      <c r="B10" s="5" t="n">
        <v>-271</v>
      </c>
      <c r="C10" s="5" t="n">
        <v>-1065</v>
      </c>
    </row>
    <row r="11" spans="1:3">
      <c r="A11" s="4" t="s">
        <v>66</v>
      </c>
      <c r="B11" s="5" t="n">
        <v>14926</v>
      </c>
      <c r="C11" s="5" t="n">
        <v>11423</v>
      </c>
    </row>
    <row r="12" spans="1:3">
      <c r="A12" s="4" t="s">
        <v>67</v>
      </c>
      <c r="B12" s="5" t="n">
        <v>-13955</v>
      </c>
      <c r="C12" s="5" t="n">
        <v>577</v>
      </c>
    </row>
    <row r="13" spans="1:3">
      <c r="A13" s="4" t="s">
        <v>158</v>
      </c>
      <c r="B13" s="5" t="n">
        <v>-2402</v>
      </c>
      <c r="C13" s="5" t="n">
        <v>-2168</v>
      </c>
    </row>
    <row r="14" spans="1:3">
      <c r="A14" s="4" t="s">
        <v>70</v>
      </c>
      <c r="B14" s="5" t="n">
        <v>219</v>
      </c>
      <c r="C14" s="5" t="n">
        <v>34</v>
      </c>
    </row>
    <row r="15" spans="1:3">
      <c r="A15" s="4" t="s">
        <v>159</v>
      </c>
      <c r="B15" s="5" t="n">
        <v>-976</v>
      </c>
      <c r="C15" s="5" t="n">
        <v>-11202</v>
      </c>
    </row>
    <row r="16" spans="1:3">
      <c r="A16" s="4" t="s">
        <v>75</v>
      </c>
      <c r="B16" s="5" t="n">
        <v>-52117</v>
      </c>
      <c r="C16" s="5" t="n">
        <v>-172620</v>
      </c>
    </row>
    <row r="17" spans="1:3">
      <c r="A17" s="4" t="s">
        <v>76</v>
      </c>
      <c r="B17" s="5" t="n">
        <v>-8986</v>
      </c>
      <c r="C17" s="5" t="n">
        <v>13225</v>
      </c>
    </row>
    <row r="18" spans="1:3">
      <c r="A18" s="4" t="s">
        <v>160</v>
      </c>
      <c r="B18" s="5" t="n">
        <v>-7300</v>
      </c>
      <c r="C18" s="5" t="n">
        <v>-12200</v>
      </c>
    </row>
    <row r="19" spans="1:3">
      <c r="A19" s="4" t="s">
        <v>161</v>
      </c>
      <c r="B19" s="5" t="n">
        <v>-2300</v>
      </c>
      <c r="C19" s="5" t="n">
        <v>-21936</v>
      </c>
    </row>
    <row r="20" spans="1:3">
      <c r="A20" s="4" t="s">
        <v>162</v>
      </c>
      <c r="B20" s="5" t="n">
        <v>4328</v>
      </c>
      <c r="C20" s="5" t="n">
        <v>2025</v>
      </c>
    </row>
    <row r="21" spans="1:3">
      <c r="A21" s="4" t="s">
        <v>163</v>
      </c>
      <c r="B21" s="5" t="n">
        <v>281611</v>
      </c>
      <c r="C21" s="5" t="n">
        <v>262593</v>
      </c>
    </row>
    <row r="22" spans="1:3">
      <c r="A22" s="3" t="s">
        <v>164</v>
      </c>
    </row>
    <row r="23" spans="1:3">
      <c r="A23" s="4" t="s">
        <v>165</v>
      </c>
      <c r="B23" s="5" t="n">
        <v>-677391</v>
      </c>
      <c r="C23" s="5" t="n">
        <v>-516712</v>
      </c>
    </row>
    <row r="24" spans="1:3">
      <c r="A24" s="4" t="s">
        <v>166</v>
      </c>
      <c r="B24" s="5" t="n">
        <v>183620</v>
      </c>
      <c r="C24" s="5" t="n">
        <v>25185</v>
      </c>
    </row>
    <row r="25" spans="1:3">
      <c r="A25" s="4" t="s">
        <v>167</v>
      </c>
      <c r="B25" s="5" t="n">
        <v>327818</v>
      </c>
      <c r="C25" s="5" t="n">
        <v>423933</v>
      </c>
    </row>
    <row r="26" spans="1:3">
      <c r="A26" s="4" t="s">
        <v>168</v>
      </c>
      <c r="B26" s="5" t="n">
        <v>0</v>
      </c>
      <c r="C26" s="5" t="n">
        <v>13432</v>
      </c>
    </row>
    <row r="27" spans="1:3">
      <c r="A27" s="4" t="s">
        <v>169</v>
      </c>
      <c r="B27" s="5" t="n">
        <v>-3280</v>
      </c>
      <c r="C27" s="5" t="n">
        <v>-8256</v>
      </c>
    </row>
    <row r="28" spans="1:3">
      <c r="A28" s="4" t="s">
        <v>170</v>
      </c>
      <c r="B28" s="5" t="n">
        <v>-169233</v>
      </c>
      <c r="C28" s="5" t="n">
        <v>-62418</v>
      </c>
    </row>
    <row r="29" spans="1:3">
      <c r="A29" s="3" t="s">
        <v>171</v>
      </c>
    </row>
    <row r="30" spans="1:3">
      <c r="A30" s="4" t="s">
        <v>145</v>
      </c>
      <c r="B30" s="5" t="n">
        <v>-36581</v>
      </c>
      <c r="C30" s="5" t="n">
        <v>-100059</v>
      </c>
    </row>
    <row r="31" spans="1:3">
      <c r="A31" s="4" t="s">
        <v>172</v>
      </c>
      <c r="B31" s="5" t="n">
        <v>-5652</v>
      </c>
      <c r="C31" s="5" t="n">
        <v>-8073</v>
      </c>
    </row>
    <row r="32" spans="1:3">
      <c r="A32" s="4" t="s">
        <v>173</v>
      </c>
      <c r="B32" s="5" t="n">
        <v>-42233</v>
      </c>
      <c r="C32" s="5" t="n">
        <v>-108132</v>
      </c>
    </row>
    <row r="33" spans="1:3">
      <c r="A33" s="4" t="s">
        <v>174</v>
      </c>
      <c r="B33" s="5" t="n">
        <v>70145</v>
      </c>
      <c r="C33" s="5" t="n">
        <v>92043</v>
      </c>
    </row>
    <row r="34" spans="1:3">
      <c r="A34" s="4" t="s">
        <v>175</v>
      </c>
      <c r="B34" s="5" t="n">
        <v>155038</v>
      </c>
      <c r="C34" s="5" t="n">
        <v>99851</v>
      </c>
    </row>
    <row r="35" spans="1:3">
      <c r="A35" s="4" t="s">
        <v>176</v>
      </c>
      <c r="B35" s="6" t="n">
        <v>225183</v>
      </c>
      <c r="C35" s="6" t="n">
        <v>191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20:03Z</dcterms:created>
  <dcterms:modified xmlns:dcterms="http://purl.org/dc/terms/" xmlns:xsi="http://www.w3.org/2001/XMLSchema-instance" xsi:type="dcterms:W3CDTF">2019-08-05T17:20:03Z</dcterms:modified>
</cp:coreProperties>
</file>